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Bas" sheetId="6" r:id="rId6"/>
    <s:sheet name="Acquisitions" sheetId="7" r:id="rId7"/>
    <s:sheet name="Earnings Per Share" sheetId="8" r:id="rId8"/>
    <s:sheet name="Borrowings" sheetId="9" r:id="rId9"/>
    <s:sheet name="Derivative Instruments and Hedg" sheetId="10" r:id="rId10"/>
    <s:sheet name="Fair Value Measurements" sheetId="11" r:id="rId11"/>
    <s:sheet name="Asset Retirement Obligations" sheetId="12" r:id="rId12"/>
    <s:sheet name="Equity Transactions" sheetId="13" r:id="rId13"/>
    <s:sheet name="Other" sheetId="14" r:id="rId14"/>
    <s:sheet name="Acquisitions (Tables)" sheetId="15" r:id="rId15"/>
    <s:sheet name="Earnings Per Share (Tables)" sheetId="16" r:id="rId16"/>
    <s:sheet name="Borrowings (Tables)" sheetId="17" r:id="rId17"/>
    <s:sheet name="Derivative Instruments and He18" sheetId="18" r:id="rId18"/>
    <s:sheet name="Fair Value Measurements (Tables" sheetId="19" r:id="rId19"/>
    <s:sheet name="Asset Retirement Obligations (T" sheetId="20" r:id="rId20"/>
    <s:sheet name="Acquistions (Narrative) (Detail" sheetId="21" r:id="rId21"/>
    <s:sheet name="Acquistions (Schedule of Acquis" sheetId="22" r:id="rId22"/>
    <s:sheet name="Acquisitions (Unaudited Pro For" sheetId="23" r:id="rId23"/>
    <s:sheet name="Earnings Per Share (Details)" sheetId="24" r:id="rId24"/>
    <s:sheet name="Borrowings (Schedule of Borrowi" sheetId="25" r:id="rId25"/>
    <s:sheet name="Borrowings (Senior secured revo" sheetId="26" r:id="rId26"/>
    <s:sheet name="Borrowings (Term Loans) (Detail" sheetId="27" r:id="rId27"/>
    <s:sheet name="Derivative Instruments and He28" sheetId="28" r:id="rId28"/>
    <s:sheet name="Derivative Instruments and He29" sheetId="29" r:id="rId29"/>
    <s:sheet name="Derivative Instruments and He30" sheetId="30" r:id="rId30"/>
    <s:sheet name="Derivative Instruments and He31" sheetId="31" r:id="rId31"/>
    <s:sheet name="Fair Value Measurements (Fair V" sheetId="32" r:id="rId32"/>
    <s:sheet name="Asset Retirement Obligations (D" sheetId="33" r:id="rId33"/>
    <s:sheet name="Equity Transactions (Details)" sheetId="34" r:id="rId34"/>
    <s:sheet name="Other (Narrative) (Details)" sheetId="35" r:id="rId35"/>
  </s:sheets>
  <s:definedNames/>
  <s:calcPr calcId="124519" calcMode="auto" fullCalcOnLoad="1"/>
</s:workbook>
</file>

<file path=xl/sharedStrings.xml><?xml version="1.0" encoding="utf-8"?>
<sst xmlns="http://schemas.openxmlformats.org/spreadsheetml/2006/main" uniqueCount="370">
  <si>
    <t>Document and Entity Information - shares</t>
  </si>
  <si>
    <t>6 Months Ended</t>
  </si>
  <si>
    <t>Jun. 30, 2015</t>
  </si>
  <si>
    <t>Jul. 31, 2015</t>
  </si>
  <si>
    <t>Document and Entity Information [Abstract]</t>
  </si>
  <si>
    <t>Entity Registrant Name</t>
  </si>
  <si>
    <t>CALLON PETROLEUM CO</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 and cash equivalents</t>
  </si>
  <si>
    <t>Accounts receivable</t>
  </si>
  <si>
    <t>Fair value of derivatives</t>
  </si>
  <si>
    <t>Other current assets</t>
  </si>
  <si>
    <t>Total current assets</t>
  </si>
  <si>
    <t>Oil and natural gas properties, full-cost accounting method:</t>
  </si>
  <si>
    <t>Evaluated properties</t>
  </si>
  <si>
    <t>Less accumulated depreciation, depletion and amortization</t>
  </si>
  <si>
    <t>Net oil and natural gas properties</t>
  </si>
  <si>
    <t>Unevaluated properties</t>
  </si>
  <si>
    <t>Total oil and natural gas properties</t>
  </si>
  <si>
    <t>Other property and equipment, net</t>
  </si>
  <si>
    <t>Restricted investments</t>
  </si>
  <si>
    <t>Deferred tax asset</t>
  </si>
  <si>
    <t>Deferred financing costs</t>
  </si>
  <si>
    <t>Other assets, net</t>
  </si>
  <si>
    <t>Total assets</t>
  </si>
  <si>
    <t>Current liabilities:</t>
  </si>
  <si>
    <t>Accounts payable and accrued liabilities</t>
  </si>
  <si>
    <t>Accrued interest</t>
  </si>
  <si>
    <t>Cash-settled restricted stock unit awards</t>
  </si>
  <si>
    <t>Asset retirement obligations</t>
  </si>
  <si>
    <t>Deferred tax liability</t>
  </si>
  <si>
    <t>Total current liabilities</t>
  </si>
  <si>
    <t>Senior secured revolving credit facility</t>
  </si>
  <si>
    <t>Secured second lien term loan</t>
  </si>
  <si>
    <t>Other long-term liabilities</t>
  </si>
  <si>
    <t>Total liabilities</t>
  </si>
  <si>
    <t>Stockholders' equity:</t>
  </si>
  <si>
    <t>Preferred stock, series A cumulative, $0.01 par value and $50.00 liquidation preference, 2,500,000 shares authorized: 1,578,948 and 1,578,948 shares outstanding, respectively</t>
  </si>
  <si>
    <t>Common stock, $0.01 par value, 110,000,000 shares authorized; 66,190,660 and 55,225,288 shares outstanding, respectively</t>
  </si>
  <si>
    <t>Capital in excess of par value</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outstanding</t>
  </si>
  <si>
    <t>Series A Preferred Stock [Member]</t>
  </si>
  <si>
    <t>Preferred stock, par value (in dollars per share)</t>
  </si>
  <si>
    <t>Preferred stock, liquidation preference (in dollars per share)</t>
  </si>
  <si>
    <t>Preferred stock, shares authorized</t>
  </si>
  <si>
    <t>Preferred stock, shares outstanding</t>
  </si>
  <si>
    <t>Consolidated Statements of Operations - USD ($) shares in Thousands, $ in Thousands</t>
  </si>
  <si>
    <t>3 Months Ended</t>
  </si>
  <si>
    <t>Jun. 30, 2014</t>
  </si>
  <si>
    <t>Operating revenues:</t>
  </si>
  <si>
    <t>Oil sales</t>
  </si>
  <si>
    <t>Natural gas sales</t>
  </si>
  <si>
    <t>Total operating revenues</t>
  </si>
  <si>
    <t>Operating expenses:</t>
  </si>
  <si>
    <t>Lease operating expenses</t>
  </si>
  <si>
    <t>Production taxes</t>
  </si>
  <si>
    <t>Depreciation, depletion and amortization</t>
  </si>
  <si>
    <t>General and administrative</t>
  </si>
  <si>
    <t>Accretion expense</t>
  </si>
  <si>
    <t>Rig termination fee</t>
  </si>
  <si>
    <t>Gain on sale of other property and equipment</t>
  </si>
  <si>
    <t>Total operating expenses</t>
  </si>
  <si>
    <t>Income (loss) from operations</t>
  </si>
  <si>
    <t>Other (income) expenses:</t>
  </si>
  <si>
    <t>Interest expense</t>
  </si>
  <si>
    <t>Gain on early extinguishment of debt</t>
  </si>
  <si>
    <t>Loss on derivative contracts</t>
  </si>
  <si>
    <t>Other income</t>
  </si>
  <si>
    <t>Total other expenses</t>
  </si>
  <si>
    <t>Income (loss) before income taxes</t>
  </si>
  <si>
    <t>Income tax expense (benefit)</t>
  </si>
  <si>
    <t>Net income (loss)</t>
  </si>
  <si>
    <t>Preferred stock dividends</t>
  </si>
  <si>
    <t>Income (loss) available to common stockholders</t>
  </si>
  <si>
    <t>Income (loss) per common share:</t>
  </si>
  <si>
    <t>Basic</t>
  </si>
  <si>
    <t>Diluted</t>
  </si>
  <si>
    <t>Shares used in computing income (loss) per common share:</t>
  </si>
  <si>
    <t>Consolidated Statements of Cash Flows - USD ($) $ in Thousands</t>
  </si>
  <si>
    <t>Cash flows from operating activities:</t>
  </si>
  <si>
    <t>Adjustments to reconcile net income (loss) to cash provided by operating activities:</t>
  </si>
  <si>
    <t>Amortization of non-cash debt related items</t>
  </si>
  <si>
    <t>Amortization of deferred credit</t>
  </si>
  <si>
    <t>Deferred income tax (benefit) expense</t>
  </si>
  <si>
    <t>Net loss on derivatives, net of settlements</t>
  </si>
  <si>
    <t>Non-cash gain on early debt extinguishment</t>
  </si>
  <si>
    <t>Non-cash expense related to equity share-based awards</t>
  </si>
  <si>
    <t>Change in the fair value of liability share-based awards</t>
  </si>
  <si>
    <t>Payments to settle asset retirement obligations</t>
  </si>
  <si>
    <t>Changes in current assets and liabilities:</t>
  </si>
  <si>
    <t>Current liabilities</t>
  </si>
  <si>
    <t>Payments to settle vested liability share-based awards related to early retirements</t>
  </si>
  <si>
    <t>Payments to settle vested liability share-based awards</t>
  </si>
  <si>
    <t>Change in other long-term liabilities</t>
  </si>
  <si>
    <t>Change in other assets, net</t>
  </si>
  <si>
    <t>Net cash provided by operating activities</t>
  </si>
  <si>
    <t>Cash flows from investing activities:</t>
  </si>
  <si>
    <t>Capital expenditures</t>
  </si>
  <si>
    <t>Proceeds from sale of mineral interest and equipment</t>
  </si>
  <si>
    <t>Net cash used in investing activities</t>
  </si>
  <si>
    <t>Cash flows from financing activities:</t>
  </si>
  <si>
    <t>Borrowings on credit facility</t>
  </si>
  <si>
    <t>Payments on credit facility</t>
  </si>
  <si>
    <t>Payment of deferred financing costs</t>
  </si>
  <si>
    <t>Issuance of common stock</t>
  </si>
  <si>
    <t>Payment of preferred stock dividends</t>
  </si>
  <si>
    <t>Net cash provided by financing activities</t>
  </si>
  <si>
    <t>Net change in cash and cash equivalents</t>
  </si>
  <si>
    <t>Balance, beginning of period</t>
  </si>
  <si>
    <t>Balance, end of period</t>
  </si>
  <si>
    <t>Description of Business and Basis of Presentation</t>
  </si>
  <si>
    <t>Description of Business and Basis of Presentation [Abstract]</t>
  </si>
  <si>
    <t>Note 1 - Description of Business and Basis of Presentation
Description of business
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partially owned by a member of current management. As used herein, the “Company,” “Callon,” “we,” “us,” and “our” refer to Callon Petroleum Company and its predecessors and subsidiaries unless the context requires otherwise.
Callon is focused on the acquisition, development, exploration and exploitation of unconventional, onshore, oil and natural gas reserves in the Permian Basin in West Texas, and more specifically, the Midland Basin. The Company’s operations to date have been predominantly focused on horizontal drilling of several prospective intervals, including multiple levels of the Wolfcamp formation. Callon has assembled a multi-year inventory of potential horizontal well locations and intends to add to this inventory through delineation drilling of emerging zones on our existing acreage and acquisition of additional locations through acreage purchases, joint ventures and asset swaps.
Basis of presentation
Unless otherwise indicated, all dollar amounts included within the Footnotes to the Financial Statements are presented in thousands, except for per share and per unit data.
The interim consolidated financial statements of the Company have been prepared in accordance with (1) GAAP, (2) the SEC’s instructions to Quarterly Report on Form 10-Q and (3) Rule 10-01 of Regulation S-X, and include the accounts of the Company, and its subsidiary, Callon Petroleum Operating Company (“CPOC”). CPOC also has subsidiaries, namely Callon Offshore Production, Inc. and Mississippi Marketing, Inc.
These interim consolidated financial statements should be read in conjunction with the Company’s Annual Report on Form 10-K for the year ended December 31, 2014 . The balance sheet at December 31, 2014 has been derived from the audited financial statements at that date. Operating results for the periods presented are not necessarily indicative of the results that may be expected for the year ended December 31, 2015 .
In the opinion of management, the accompanying un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Certain prior year amounts have been reclassified to conform to current year presentation.
Recently issued accounting policies
In April 2015, the Financial Accounting Standards Board issued accounting standards update (“ASU”) No. 2015-03, Interest – Imputation of Interest: Simplifying the Presentation of Debt Issuance Costs. The standard requires that the costs for issuing debt should appear on the balance sheet as direct reduction from the debt’s value. The guidance in ASU No. 2015-03 is effective for public entities for annual reporting periods beginning after December 15, 2015, including interim periods therein. Early adoption is permitted. The Company is currently evaluating the method of adoption and impact this standard will have on its financial statements and related disclosures.</t>
  </si>
  <si>
    <t>Acquisitions</t>
  </si>
  <si>
    <t>Acquisitions [Abstract]</t>
  </si>
  <si>
    <t>Note 2 – Acquisitions
On October 8, 2014, the Company completed the acquisition of certain undeveloped acreage and producing oil and gas properties located in Midland, Andrews, Ector and Martin Counties, Texas (the “Central Midland Basin Acquisition”) for an aggregate cash purchase price of $210,205 . The Company assumed operatorship of the properties on November 1, 2014, and acquired a 62% working interest ( 46.5% net revenue interest) in the Central Midland Basin Acquisition. The aggregate cash purchase price was funded with a combination of the net proceeds from an equity offering of $122,450 and a portion of the net proceeds from borrowings under a secured second lien term loan.
The Central Midland Basin Acquisition was accounted for under the acquisition method of accounting, which involves determining the fair value of the assets acquired and liabilities assumed. The following purchase price allocation is based on management’s estimates of the fair value of the assets acquired and liabilities assumed. The following table summarizes the acquisition date fair values of the net assets acquired:
Oil and natural gas properties
$
Unevaluated oil and natural gas properties
Asset retirement obligations
Net assets acquired
$
The following unaudited summary pro forma financial information for the three and six months ended June 30, 2014 has been presented for illustrative purposes only and does not purport to represent what the Company’s results of operations would have been if the Central Midland Basin Acquisition had occurred as presented, or to project the Company’s results of operations for any future periods. The pro forma financial information was prepared assuming the Central Midland Basin Acquisition occurred as of January 1, 2013. The pro forma adjustments are based on available information and certain assumptions that management believes are reasonable, including revenue, lease operating expenses, production taxes, depreciation, depletion and amortization expense, accretion expense, interest expense and capitalized interest.
Three Months Ended
Six Months Ended
June 30, 2014
June 30, 2014
Revenues
$
$
Income from operations
Income available to common stockholders
Net income per common share:
Basic
$
$
Diluted
$
$</t>
  </si>
  <si>
    <t>Earnings Per Share</t>
  </si>
  <si>
    <t>Earnings Per Share [Abstract]</t>
  </si>
  <si>
    <t xml:space="preserve">Note 3 - Earnings Per Share
The following table sets forth the computation of basic and diluted earnings per share:
(share amounts in thousands)
Three Months Ended June 30,
Six Months Ended June 30,
2015
2014
2015
2014
Net income (loss)
$
$
$
$
Preferred stock dividends
Income (loss) available to common stockholders
$
$
$
$
Weighted average shares outstanding
Dilutive impact of restricted stock
—
—
Weighted average shares outstanding for diluted loss per share
Basic income (loss) per share
$
$
$
$
Diluted income (loss) per share
$
$
$
$
Stock options (a)
Restricted stock (a)
—
—
(a)
Shares excluded from the diluted earnings per share calculation because their effect would be anti-dilutive. </t>
  </si>
  <si>
    <t>Borrowings</t>
  </si>
  <si>
    <t>Borrowings [Abstract]</t>
  </si>
  <si>
    <t xml:space="preserve">Note 4 – Borrowings
The Company’s borrowings consisted of the following at:
June 30, 2015
December 31, 2014
Principal components:
Senior secured revolving credit facility
$
$
Secured second lien term loan
Total carrying value of borrowings
$
$
Senior secured revolving credit facility (the “Credit Facility”)
On March 11, 2014, the Company entered into the Fifth Amended and Restated Credit Agreement to the Credit Facility with a maturity date of March 11, 2019 . JPMorgan Chase Bank, N.A. is Administrative Agent, and participating lenders include Regions Bank, Citibank, N.A., Capital One, N.A., KeyBank, N.A., Whitney Bank, IberiaBank, N.A., OneWest Bank, N.A., SunTrust Bank and Royal Bank of Canada. The total notional amount available under the Credit Facility is $500,000 . Amounts borrowed under the Credit Facility may not exceed the borrowing base, which is generally reviewed on a semi-annual basis. As of June 30, 2015 , the Credit Facility’s borrowing base was $250,000 . The Credit Facility is secured by first preferred mortgages covering the Company’s major producing properties.
As of June 30, 2015 , the balance outstanding on the Credit Facility was $75,000 with a weighted-average interest rate of 2.19% , calculated as the LIBOR plus a tiered rate ranging from 1.75% to 2.75% , which is determined based on utilization of the facility. In addition, the Credit Facility carries a commitment fee of 0.5% per annum, payable quarterly, on the unused portion of the borrowing base.
Secured second lien term loan (the “Term Loan”)
On October 8, 2014, the Company entered into the Term Loan with an aggregate amount of up to $300,000 and a maturity date of October 8, 2021 . The Royal Bank of Canada is Administrative Agent, and participants include several institutional lenders. The Term Loan may be prepaid at the Company’s option, subject to a prepayment premium. The prepayment amount is (i) 102% if the prepayment event occurs prior to October 8, 2015, (ii) 101% if the prepayment event occurs on or after October 8, 2015 but before October 8, 2016, and (iii) 100% for prepayments made on or after October 8, 2016. The Term Loan is secured by junior liens on properties mortgaged under the Credit Facility, subject to an intercreditor agreement. As of June 30, 2015 , the balance outstanding on the Term Loan was $300,000 with an interest rate of 8.5% , calculated at a rate of LIBOR (subject to a floor rate of 1.0% ) plus 7.5% per annum. The Company can elect a LIBOR rate based on various tenors, and is currently incurring interest based on an underlying three-month LIBOR rate, which was last elected in July 2015.
Restrictive covenants
The Company’s Credit Facility and Term Loan contain various covenants including restrictions on additional indebtedness, payment of cash dividends and maintenance of certain financial ratios. The Company was in compliance with these covenants at June 30, 2015 . </t>
  </si>
  <si>
    <t>Derivative Instruments and Hedging Activities</t>
  </si>
  <si>
    <t>Derivative Instruments and Hedging Activities [Abstract]</t>
  </si>
  <si>
    <t>Note 5 - Derivative Instruments and Hedging Activities
Objectives and strategies for using derivative instruments
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puts, calls and similar derivative financial instruments to manage fluctuations in cash flows resulting from changes in commodity prices. The Company does not use these instruments for speculative or trading purposes.
Counterparty risk and offsetting
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6 for additional information regarding fair value.
The Company executes commodity derivative contracts under master agreements that have netting provisions that provide for offsetting assets against liabilities. In general, if a party to a derivative transaction incurs an event of default, as defined in the applicable agreement, the other party will have the right to demand the posting of collateral, demand a cash payment transfer or terminate the arrangement.
Financial statement presentation and settlements
Settlements of the Company’s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6 for additional information regarding fair value.
Derivatives not designated as hedging instruments
The Company records its derivative contracts at fair value in the consolidated balance sheet and records changes in fair value as a gain or loss on derivative contracts in the consolidated statement of operations. Cash settlements are also recorded as gain or loss on derivative contracts in the consolidated statement of operations.
The following table reflects the fair value of the Company’s derivative instruments for the periods presented:
Balance Sheet Presentation
Asset Fair Value
Liability Fair Value
Net Derivative Fair Value
Commodity
Classification
Line Description
06/30/2015
12/31/2014
06/30/2015
12/31/2014
06/30/2015
12/31/2014
Natural gas
Current
Fair value of derivatives
$
$
$
$
$
$
Oil
Current
Fair value of derivatives
Oil
Non-current
Other assets, net
—
—
—
—
Totals
$
$
$
$
$
$
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June 30, 2015
Presented without
As Presented with
Effects of Netting
Effects of Netting
Effects of Netting
Current assets: Fair value of derivatives
$
$
$
Long-term assets: Other assets, net
—
Current liabilities: Fair value of derivatives
$
$
$
December 31, 2014
Presented without
As Presented with
Effects of Netting
Effects of Netting
Effects of Netting
Current assets: Fair value of derivatives
$
$
—
$
Current liabilities: Fair value of derivatives
$
$
—
$
For the periods indicated, the Company recorded the following related to its derivatives in the consolidated statement of operations as gain or loss on derivative contracts:
Three Months Ended June 30,
Six Months Ended June 30,
2015
2014
2015
2014
Oil derivatives
Net gain (loss) on settlements
$
$
$
$
Net loss on fair value adjustments
Total loss
$
$
$
$
Natural gas derivatives
Net gain (loss) on settlements
$
$
$
$
Net gain (loss) on fair value adjustments
Total gain (loss)
$
$
$
$
Total loss on derivative contracts
$
$
$
$
Derivative positions
Listed in the tables below are the outstanding oil and natural gas derivative contracts as of June 30, 2015 :
For the Three Months Ended
September 30,
December 31,
March 31,
June 30,
September 30,
December 31,
Oil contracts
2015
2015
2016
2016
2016
2016
Swap contracts (NYMEX):
Total volume (MBbls)
Weighted average price per Bbl
$
$
$
$
$
$
Swap contracts (Midland basis
differential):
Volume (MBbls)
—
—
—
—
Weighted average price per Bbl
$
$
$
—
$
—
$
—
$
—
Collar contracts combined with
short puts (three-way collar):
Volume (MBbls)
—
—
Weighted average price per Bbl
Ceiling (short call)
$
—
$
—
$
$
$
$
Floor (long put)
$
—
$
—
$
$
$
$
Short put
$
—
$
—
$
$
$
$
For the Three Months Ended
September 30,
December 31,
March 31,
June 30,
September 30,
December 31,
Natural gas contracts
2015
2015
2016
2016
2016
2016
Collar contracts combined with
short puts (three-way collar):
Volume (BBtu)
—
—
—
—
Weighted average price per
MMBtu
Ceiling (short call)
$
$
$
—
$
—
$
—
$
—
Floor (long put)
$
$
$
—
$
—
$
—
$
—
Short put
$
$
$
—
$
—
$
—
$
—
Swap contracts:
Total volume (BBtu)
—
—
—
—
Weighted average price per
MMBtu
$
$
$
—
$
—
$
—
$
—
Short call contracts:
Short call volume (BBtu)
—
—
—
—
Short call price per MMBtu
$
$
$
—
$
—
$
—
$
—</t>
  </si>
  <si>
    <t>Fair Value Measurements</t>
  </si>
  <si>
    <t>Fair Value Measurements [Abstract]</t>
  </si>
  <si>
    <t>Note 6 - Fair Value Measurements
The fair value hierarchy included in GAAP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Fair Value of Financial Instruments
Cash, cash equivalents, restricted investments. The carrying amounts for these instruments approximate fair value due to the short-term nature or maturity of the instruments.
Debt. The Company’s debt is recorded at the carrying amount in the consolidated balance sheet. The carrying amount of floating-rate debt approximated fair value because the interest rates were variable and reflective of market rates.
Assets and liabilities measured at fair value on a recurring basis
Certain assets and liabilities are reported at fair value on a recurring basis in the consolidated balance sheet. The following methods and assumptions were used to estimate fair value:
Commodity derivative instruments.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value hierarchy based on the wide availability of quoted market prices for similar commodity derivative contracts. See Note 5 for additional information regarding the Company’s derivative instruments.
The following tables present the Company’s assets and liabilities measured at fair value on a recurring basis :
Balance Sheet Presentation as of June 30, 2015
Classification
Level 1
Level 2
Level 3
Total
Fair value of derivatives
Current assets
$
—
$
$
—
$
Other assets, net
Long-term assets
—
—
Fair value of derivatives
Current liabilities
—
—
Total net assets
$
—
$
$
—
$
Balance Sheet Presentation as of December 31, 2014
Classification
Level 1
Level 2
Level 3
Total
Fair value of derivatives
Current assets
$
—
$
$
—
$
Fair value of derivatives
Current liabilities
—
—
Total net assets
$
—
$
$
—
$</t>
  </si>
  <si>
    <t>Asset Retirement Obligations</t>
  </si>
  <si>
    <t>Asset Retirement Obligations [Abstract]</t>
  </si>
  <si>
    <t xml:space="preserve">Note 7 - Asset Retirement Obligations
The table below summarizes the Company’s asset retirement obligations activity for the six months ended June 30, 2015 :
Asset retirement obligations at January 1, 2015
$
Accretion expense
Liabilities incurred
Liabilities settled
Revisions to estimate
Asset retirement obligations at end of period
Less: Current asset retirement obligations
Long-term asset retirement obligations at June 30, 2015
$
Certain of the Company’s operating agreements require that assets be restricted for abandonment obligations. Amounts recorded in the consolidated balance sheets at June 30, 2015 as long-term restricted investments were $3,299 . These assets, which primarily include short-term U.S. Government securities, are held in abandonment trusts dedicated to pay future abandonment costs for several of the Company’s oil and natural gas properties. </t>
  </si>
  <si>
    <t>Equity Transactions</t>
  </si>
  <si>
    <t>Equity Transactions [Abstract]</t>
  </si>
  <si>
    <t>Note 8 – Equity Transactions
10% Series A Cumulative Preferred Stock (“Preferred Stock”)
Holders of the Company’s Preferred Stock are entitled to receive, when, as and if declared by our Board of Directors, out of funds legally available for the payment of dividends, cumulative cash dividends at a rate of 10.0% per annum of the $50.00 liquidation preference per share (equivalent to $5.00 per annum per share). Dividends are payable quarterly in arrears on the last day of each March, June, September and December when, as and if declared by our Board of Directors. Preferred Stock dividends were $1,973 and $3,947 for the three and six months ended June 30, 2015 and 2014 , respectively.
The Preferred Stock has no stated maturity and is not be subject to any sinking fund or other mandatory redemption. On or after May 30, 2018, the Company may, at its option, redeem the Preferred Stock, in whole or in part, by paying $50.00 per share in cash, plus any accrued and unpaid dividends to the redemption date.
Following a change of control, as defined in the prospectus supplement, the Company will have the option to redeem the Preferred Stock, in whole but not in part for $50.00 per share in cash, plus accrued and unpaid dividends (whether or not declared), to the redemption date. If the Company does not exercise its option to redeem the Preferred Stock upon a change of control, the holders of the Preferred Stock have the option to convert the Preferred Stock into a number of shares of the Company’s common stock based on the value of the common stock on the date of the change of control as determined under the certificate of designations for the Preferred Stock. If the change of control occurred on June 30, 2015 , and the Company did not exercise its right to redeem the Preferred Stock, using the closing price of $ 8.32 as the value of a share of common stock, each share of Preferred Stock would be convertible into approximately 6.0 shares of common stock. If the Company exercises its redemption rights relating to shares of Preferred Stock, the holders of Preferred Stock will not have the conversion right described above.
Common Stock
On March 13, 2015, the Company completed an underwritten public offering of 9,000,000 shares of its common stock at $6.55 per share, before underwriting discounts, and the exercise in full by the underwriters of their option to purchase 1,350,000 additional shares of common stock at $6.55 per share, before underwriting discounts. The Company received net proceeds of approximately $65,546 , after the underwriting discounts and estimated offering costs.</t>
  </si>
  <si>
    <t>Other</t>
  </si>
  <si>
    <t>Other [Abstract]</t>
  </si>
  <si>
    <t xml:space="preserve">Note 9 – Other
Operating leases
As of June 30, 2015 , the Company had contracts for two horizontal drilling rigs (the “Cactus 1 Rig” and “Cactus 2 Rig”). The Cactus 1 Rig was initially contracted for a term of two years in April 2012. The Cactus 2 Rig was initially contracted for a term of two years in April 2014. The Cactus 2 Rig replaced a previously contracted horizontal drilling rig, which was cancelled in March 2014. In March 2015, the Company extended the terms of its Cactus 1 Rig and Cactus 2 Rig to end in July 2018 and August 2018, respectively. The rig lease agreements include early termination provisions that obligate the Company to reduced minimum rentals pursuant to a “standby” dayrate for the term of the agreement. These payments would be reduced assuming the lessor is able to re-charter the rig and staffing personnel to another l essee.
In March 2015, the Company decided to terminate its one-year contract for a vertical rig (effective April 2015) and will be required to pay approximately $3,641 in reduced rental payments over the remainder of the lease term ending November 2015 , unless the lessor is able to re-charter the rig to another lessee. This amount was recognized as rig termination fee on the consolidated statements of operations for the three and six months ended June 30, 2015 . As of June 30, 2015 , the Company had paid $1,392 of the estimated $3,641 in reduced rental payments. </t>
  </si>
  <si>
    <t>Acquisitions (Tables)</t>
  </si>
  <si>
    <t>Fair Value of Net Assets Acquired</t>
  </si>
  <si>
    <t>Oil and natural gas properties
$
Unevaluated oil and natural gas properties
Asset retirement obligations
Net assets acquired
$</t>
  </si>
  <si>
    <t>Unaudited Summary Pro Forma Financial Information</t>
  </si>
  <si>
    <t>Three Months Ended
Six Months Ended
June 30, 2014
June 30, 2014
Revenues
$
$
Income from operations
Income available to common stockholders
Net income per common share:
Basic
$
$
Diluted
$
$</t>
  </si>
  <si>
    <t>Earnings Per Share (Tables)</t>
  </si>
  <si>
    <t>Computation of Earnings Per Share, Basic and Diluted</t>
  </si>
  <si>
    <t xml:space="preserve">(share amounts in thousands)
Three Months Ended June 30,
Six Months Ended June 30,
2015
2014
2015
2014
Net income (loss)
$
$
$
$
Preferred stock dividends
Income (loss) available to common stockholders
$
$
$
$
Weighted average shares outstanding
Dilutive impact of restricted stock
—
—
Weighted average shares outstanding for diluted loss per share
Basic income (loss) per share
$
$
$
$
Diluted income (loss) per share
$
$
$
$
Stock options (a)
Restricted stock (a)
—
—
Shares excluded from the diluted earnings per share calculation because their effect would be anti-dilutive. </t>
  </si>
  <si>
    <t>Borrowings (Tables)</t>
  </si>
  <si>
    <t>Schedule of Borrowings</t>
  </si>
  <si>
    <t>June 30, 2015
December 31, 2014
Principal components:
Senior secured revolving credit facility
$
$
Secured second lien term loan
Total carrying value of borrowings
$
$</t>
  </si>
  <si>
    <t>Derivative Instruments and Hedging Activities (Tables)</t>
  </si>
  <si>
    <t>Schedule of Derivative Instruments in Statement of Financial Position, Fair Value</t>
  </si>
  <si>
    <t>Balance Sheet Presentation
Asset Fair Value
Liability Fair Value
Net Derivative Fair Value
Commodity
Classification
Line Description
06/30/2015
12/31/2014
06/30/2015
12/31/2014
06/30/2015
12/31/2014
Natural gas
Current
Fair value of derivatives
$
$
$
$
$
$
Oil
Current
Fair value of derivatives
Oil
Non-current
Other assets, net
—
—
—
—
Totals
$
$
$
$
$
$
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June 30, 2015
Presented without
As Presented with
Effects of Netting
Effects of Netting
Effects of Netting
Current assets: Fair value of derivatives
$
$
$
Long-term assets: Other assets, net
—
Current liabilities: Fair value of derivatives
$
$
$
December 31, 2014
Presented without
As Presented with
Effects of Netting
Effects of Netting
Effects of Netting
Current assets: Fair value of derivatives
$
$
—
$
Current liabilities: Fair value of derivatives
$
$
—
$</t>
  </si>
  <si>
    <t>Schedule of Gain or Loss on Derivative Contracts</t>
  </si>
  <si>
    <t>Three Months Ended June 30,
Six Months Ended June 30,
2015
2014
2015
2014
Oil derivatives
Net gain (loss) on settlements
$
$
$
$
Net loss on fair value adjustments
Total loss
$
$
$
$
Natural gas derivatives
Net gain (loss) on settlements
$
$
$
$
Net gain (loss) on fair value adjustments
Total gain (loss)
$
$
$
$
Total loss on derivative contracts
$
$
$
$</t>
  </si>
  <si>
    <t>Schedule of Outstanding Oil and Natural Gas Derivative Contracts</t>
  </si>
  <si>
    <t>For the Three Months Ended
September 30,
December 31,
March 31,
June 30,
September 30,
December 31,
Oil contracts
2015
2015
2016
2016
2016
2016
Swap contracts (NYMEX):
Total volume (MBbls)
Weighted average price per Bbl
$
$
$
$
$
$
Swap contracts (Midland basis
differential):
Volume (MBbls)
—
—
—
—
Weighted average price per Bbl
$
$
$
—
$
—
$
—
$
—
Collar contracts combined with
short puts (three-way collar):
Volume (MBbls)
—
—
Weighted average price per Bbl
Ceiling (short call)
$
—
$
—
$
$
$
$
Floor (long put)
$
—
$
—
$
$
$
$
Short put
$
—
$
—
$
$
$
$
For the Three Months Ended
September 30,
December 31,
March 31,
June 30,
September 30,
December 31,
Natural gas contracts
2015
2015
2016
2016
2016
2016
Collar contracts combined with
short puts (three-way collar):
Volume (BBtu)
—
—
—
—
Weighted average price per
MMBtu
Ceiling (short call)
$
$
$
—
$
—
$
—
$
—
Floor (long put)
$
$
$
—
$
—
$
—
$
—
Short put
$
$
$
—
$
—
$
—
$
—
Swap contracts:
Total volume (BBtu)
—
—
—
—
Weighted average price per
MMBtu
$
$
$
—
$
—
$
—
$
—
Short call contracts:
Short call volume (BBtu)
—
—
—
—
Short call price per MMBtu
$
$
$
—
$
—
$
—
$
—</t>
  </si>
  <si>
    <t>Fair Value Measurements (Tables)</t>
  </si>
  <si>
    <t>Fair Value of Assets and Liabilities Measured on Recurring Basis</t>
  </si>
  <si>
    <t>Balance Sheet Presentation as of June 30, 2015
Classification
Level 1
Level 2
Level 3
Total
Fair value of derivatives
Current assets
$
—
$
$
—
$
Other assets, net
Long-term assets
—
—
Fair value of derivatives
Current liabilities
—
—
Total net assets
$
—
$
$
—
$
Balance Sheet Presentation as of December 31, 2014
Classification
Level 1
Level 2
Level 3
Total
Fair value of derivatives
Current assets
$
—
$
$
—
$
Fair value of derivatives
Current liabilities
—
—
Total net assets
$
—
$
$
—
$</t>
  </si>
  <si>
    <t>Asset Retirement Obligations (Tables)</t>
  </si>
  <si>
    <t>Schedule of Change in Asset Retirement Obligation</t>
  </si>
  <si>
    <t>Asset retirement obligations at January 1, 2015
$
Accretion expense
Liabilities incurred
Liabilities settled
Revisions to estimate
Asset retirement obligations at end of period
Less: Current asset retirement obligations
Long-term asset retirement obligations at June 30, 2015
$</t>
  </si>
  <si>
    <t>Acquistions (Narrative) (Details) - Oct. 08, 2014 - Central Midland Basin [Member] - USD ($) $ in Thousands</t>
  </si>
  <si>
    <t>Total</t>
  </si>
  <si>
    <t>Business Acquisition [Line Items]</t>
  </si>
  <si>
    <t>Aggregate cash purchase price</t>
  </si>
  <si>
    <t>Working interest</t>
  </si>
  <si>
    <t>62.00%</t>
  </si>
  <si>
    <t>Net revenue interest</t>
  </si>
  <si>
    <t>46.50%</t>
  </si>
  <si>
    <t>Equity offering</t>
  </si>
  <si>
    <t>Acquistions (Schedule of Acquisition Fair Value of Net Assets ) (Details) - Central Midland Basin [Member] $ in Thousands</t>
  </si>
  <si>
    <t>Oct. 08, 2014USD ($)</t>
  </si>
  <si>
    <t>Oil and natural gas properties</t>
  </si>
  <si>
    <t>Net assets to be acquired</t>
  </si>
  <si>
    <t>Unevaluated Oil and Gas Properties [Member]</t>
  </si>
  <si>
    <t>Acquisitions (Unaudited Pro Forma Financial Information) (Details) - Jun. 30, 2014 - Central Midland Basin [Member] - USD ($) $ / shares in Units, $ in Thousands</t>
  </si>
  <si>
    <t>Revenues</t>
  </si>
  <si>
    <t>Income from operations</t>
  </si>
  <si>
    <t>Income available to common stockholders</t>
  </si>
  <si>
    <t>Earnings Per Share (Details) - USD ($) $ / shares in Units, shares in Thousands, $ in Thousands</t>
  </si>
  <si>
    <t>Earnings Per Share, Basic and Diluted</t>
  </si>
  <si>
    <t>Weighted average shares outstanding</t>
  </si>
  <si>
    <t>Weighted average shares outstanding for diluted loss per share</t>
  </si>
  <si>
    <t>Basic income (loss) per share</t>
  </si>
  <si>
    <t>Diluted income (loss) per share</t>
  </si>
  <si>
    <t>Stock options [Member]</t>
  </si>
  <si>
    <t>Excluded from the diluted EPS calculation because their effect would be anti-dilutive</t>
  </si>
  <si>
    <t>Restricted Stock [Member]</t>
  </si>
  <si>
    <t>Dilutive impact</t>
  </si>
  <si>
    <t>Borrowings (Schedule of Borrowings) (Details) - USD ($) $ in Thousands</t>
  </si>
  <si>
    <t>Principal components:</t>
  </si>
  <si>
    <t>Total carrying value of borrowings</t>
  </si>
  <si>
    <t>Senior Secured Revolving Credit Facility [Member]</t>
  </si>
  <si>
    <t>Secured second lien term loan [Member]</t>
  </si>
  <si>
    <t>Term loan</t>
  </si>
  <si>
    <t>Borrowings (Senior secured revolving credit facility ) (Details) - USD ($) $ in Thousands</t>
  </si>
  <si>
    <t>Line of Credit Facility [Line Items]</t>
  </si>
  <si>
    <t>Maximum borrowing capacity</t>
  </si>
  <si>
    <t>Current borrowing capacity</t>
  </si>
  <si>
    <t>Interest rate at period end (as a percent)</t>
  </si>
  <si>
    <t>2.19%</t>
  </si>
  <si>
    <t>Unused capacity, commitment fee (as a percent)</t>
  </si>
  <si>
    <t>0.50%</t>
  </si>
  <si>
    <t>Debt Instrument, Maturity Date</t>
  </si>
  <si>
    <t>Mar. 11,
		2019</t>
  </si>
  <si>
    <t>Senior Secured Revolving Credit Facility [Member] | Minimum [Member]</t>
  </si>
  <si>
    <t>Basis Spread on LIBOR (as a percent)</t>
  </si>
  <si>
    <t>1.75%</t>
  </si>
  <si>
    <t>Senior Secured Revolving Credit Facility [Member] | Maximum [Member]</t>
  </si>
  <si>
    <t>2.75%</t>
  </si>
  <si>
    <t>Borrowings (Term Loans) (Details) - Secured second lien term loan [Member] - Range [Domain] - USD ($) $ in Thousands</t>
  </si>
  <si>
    <t>Oct. 08, 2014</t>
  </si>
  <si>
    <t>Long-term debt, gross</t>
  </si>
  <si>
    <t>Proceeds from Issuance of Debt</t>
  </si>
  <si>
    <t>Debt Instrument, Interest Rate, Effective Percentage</t>
  </si>
  <si>
    <t>8.50%</t>
  </si>
  <si>
    <t>Floor rate</t>
  </si>
  <si>
    <t>1.00%</t>
  </si>
  <si>
    <t>7.50%</t>
  </si>
  <si>
    <t>Oct. 8,
		2021</t>
  </si>
  <si>
    <t>Prior to First Anniversary [Member]</t>
  </si>
  <si>
    <t>Line of Credit Facility, Prepayment Premium Percentage</t>
  </si>
  <si>
    <t>102.00%</t>
  </si>
  <si>
    <t>After First Anniversary but Prior to Second Anniversary [Member]</t>
  </si>
  <si>
    <t>101.00%</t>
  </si>
  <si>
    <t>After Second Anniversary [Member]</t>
  </si>
  <si>
    <t>100.00%</t>
  </si>
  <si>
    <t>Derivative Instruments and Hedging Activities (Derivatives Fair Value by Balance Sheet Location) (Details) - USD ($) $ in Thousands</t>
  </si>
  <si>
    <t>Derivatives, Fair Value [Line Items]</t>
  </si>
  <si>
    <t>Net Derivative Fair Value</t>
  </si>
  <si>
    <t>Not Designated as Hedging Instrument [Member]</t>
  </si>
  <si>
    <t>Asset Fair Value</t>
  </si>
  <si>
    <t>Liability Fair Value</t>
  </si>
  <si>
    <t>Current assets - Fair market value of derivatives [Member] | Not Designated as Hedging Instrument [Member] | Crude Oil [Member]</t>
  </si>
  <si>
    <t>Current assets - Fair market value of derivatives [Member] | Not Designated as Hedging Instrument [Member] | Natural Gas [Member]</t>
  </si>
  <si>
    <t>Current liabilities - Fair market value of derivatives [Member] | Not Designated as Hedging Instrument [Member] | Crude Oil [Member]</t>
  </si>
  <si>
    <t>Current liabilities - Fair market value of derivatives [Member] | Not Designated as Hedging Instrument [Member] | Natural Gas [Member]</t>
  </si>
  <si>
    <t>Non-current assets - Other long-term assets [Member] | Not Designated as Hedging Instrument [Member] | Crude Oil [Member]</t>
  </si>
  <si>
    <t>Balance Sheet Current [Member] | Not Designated as Hedging Instrument [Member] | Crude Oil [Member]</t>
  </si>
  <si>
    <t>Balance Sheet Current [Member] | Not Designated as Hedging Instrument [Member] | Natural Gas [Member]</t>
  </si>
  <si>
    <t>Balance Sheet Non Current [Member] | Not Designated as Hedging Instrument [Member] | Crude Oil [Member]</t>
  </si>
  <si>
    <t>Derivative Instruments and Hedging Activities (Derivative Netting Adjustments) (Details) - USD ($) $ in Thousands</t>
  </si>
  <si>
    <t>Current assets: Fair value of hedging contracts [Member]</t>
  </si>
  <si>
    <t>Offsetting Assets and Liabilities [Line Items]</t>
  </si>
  <si>
    <t>Derivative Asset, Fair Value, Gross Asset</t>
  </si>
  <si>
    <t>Derivative Asset, Fair Value, Gross Liability</t>
  </si>
  <si>
    <t>Derivative Assets</t>
  </si>
  <si>
    <t>Long-term assets: Fair value of hedging contracts [Member]</t>
  </si>
  <si>
    <t>Current liabilities: Fair value of hedging contracts [Member]</t>
  </si>
  <si>
    <t>Derivative Liability, Fair Value, Gross Liability</t>
  </si>
  <si>
    <t>Derivative Liability, Fair Value, Gross Asset</t>
  </si>
  <si>
    <t>Derivative Liabilities</t>
  </si>
  <si>
    <t>Derivative Instruments and Hedging Activities (Gain or loss on derivative contracts) (Details) - USD ($) $ in Thousands</t>
  </si>
  <si>
    <t>Derivative Instruments, Gain (Loss) [Line Items]</t>
  </si>
  <si>
    <t>Net gain (loss) on fair value adjustments</t>
  </si>
  <si>
    <t>Total gain (loss) on derivative instruments</t>
  </si>
  <si>
    <t>Crude Oil [Member] | Not Designated as Hedging Instrument [Member]</t>
  </si>
  <si>
    <t>Net gain (loss) on settlements</t>
  </si>
  <si>
    <t>Natural Gas [Member] | Not Designated as Hedging Instrument [Member]</t>
  </si>
  <si>
    <t>Derivative Instruments and Hedging Activities (Derivative Positions) (Details) - Jun. 30, 2015 - Not Designated as Hedging Instrument [Member] MMBTU in Thousands</t>
  </si>
  <si>
    <t>MMBTU$ / bbl$ / MMBTUMBbls</t>
  </si>
  <si>
    <t>Collar Contracts Combined With Short Puts Three Months Ended September 30, 2015 [Member] | Natural Gas [Member]</t>
  </si>
  <si>
    <t>Derivative [Line Items]</t>
  </si>
  <si>
    <t>Total volume | MMBTU</t>
  </si>
  <si>
    <t>Collar Contracts Combined With Short Puts Three Months Ended September 30, 2015 [Member] | Natural Gas [Member] | Call Option [Member] | Short [Member]</t>
  </si>
  <si>
    <t>Strike price | $ / MMBTU</t>
  </si>
  <si>
    <t>Collar Contracts Combined With Short Puts Three Months Ended September 30, 2015 [Member] | Natural Gas [Member] | Put Option [Member] | Long [Member]</t>
  </si>
  <si>
    <t>Collar Contracts Combined With Short Puts Three Months Ended September 30, 2015 [Member] | Natural Gas [Member] | Put Option [Member] | Short [Member]</t>
  </si>
  <si>
    <t>Collar Contracts Combined With Short Puts Three Months Ended December 31, 2015 [Member] | Natural Gas [Member]</t>
  </si>
  <si>
    <t>Collar Contracts Combined With Short Puts Three Months Ended December 31, 2015 [Member] | Natural Gas [Member] | Call Option [Member] | Short [Member]</t>
  </si>
  <si>
    <t>Collar Contracts Combined With Short Puts Three Months Ended December 31, 2015 [Member] | Natural Gas [Member] | Put Option [Member] | Long [Member]</t>
  </si>
  <si>
    <t>Collar Contracts Combined With Short Puts Three Months Ended December 31, 2015 [Member] | Natural Gas [Member] | Put Option [Member] | Short [Member]</t>
  </si>
  <si>
    <t>Collar Contracts Combined With Short Puts Three Months Ended March 31, 2016 [Member] | Crude Oil [Member]</t>
  </si>
  <si>
    <t>Total volume | MBbls</t>
  </si>
  <si>
    <t>Collar Contracts Combined With Short Puts Three Months Ended March 31, 2016 [Member] | Crude Oil [Member] | Call Option [Member] | Short [Member]</t>
  </si>
  <si>
    <t>Strike price</t>
  </si>
  <si>
    <t>Collar Contracts Combined With Short Puts Three Months Ended March 31, 2016 [Member] | Crude Oil [Member] | Put Option [Member] | Long [Member]</t>
  </si>
  <si>
    <t>Collar Contracts Combined With Short Puts Three Months Ended March 31, 2016 [Member] | Crude Oil [Member] | Put Option [Member] | Short [Member]</t>
  </si>
  <si>
    <t>Collar Contracts Combined With Short Puts Three Months Ended June 30, 2016 [Member] | Crude Oil [Member]</t>
  </si>
  <si>
    <t>Collar Contracts Combined With Short Puts Three Months Ended June 30, 2016 [Member] | Crude Oil [Member] | Call Option [Member] | Short [Member]</t>
  </si>
  <si>
    <t>Collar Contracts Combined With Short Puts Three Months Ended June 30, 2016 [Member] | Crude Oil [Member] | Put Option [Member] | Long [Member]</t>
  </si>
  <si>
    <t>Collar Contracts Combined With Short Puts Three Months Ended June 30, 2016 [Member] | Crude Oil [Member] | Put Option [Member] | Short [Member]</t>
  </si>
  <si>
    <t>Collar Contracts Combined With Short Puts Three Months Ended September 30, 2016 [Member] | Crude Oil [Member]</t>
  </si>
  <si>
    <t>Collar Contracts Combined With Short Puts Three Months Ended September 30, 2016 [Member] | Crude Oil [Member] | Call Option [Member] | Short [Member]</t>
  </si>
  <si>
    <t>Collar Contracts Combined With Short Puts Three Months Ended September 30, 2016 [Member] | Crude Oil [Member] | Put Option [Member] | Long [Member]</t>
  </si>
  <si>
    <t>Collar Contracts Combined With Short Puts Three Months Ended September 30, 2016 [Member] | Crude Oil [Member] | Put Option [Member] | Short [Member]</t>
  </si>
  <si>
    <t>Collar Contracts Combined With Short Puts Three Months Ended December 31, 2016 [Member] | Crude Oil [Member]</t>
  </si>
  <si>
    <t>Collar Contracts Combined With Short Puts Three Months Ended December 31, 2016 [Member] | Crude Oil [Member] | Call Option [Member] | Short [Member]</t>
  </si>
  <si>
    <t>Collar Contracts Combined With Short Puts Three Months Ended December 31, 2016 [Member] | Crude Oil [Member] | Put Option [Member] | Long [Member]</t>
  </si>
  <si>
    <t>Collar Contracts Combined With Short Puts Three Months Ended December 31, 2016 [Member] | Crude Oil [Member] | Put Option [Member] | Short [Member]</t>
  </si>
  <si>
    <t>Swap Contracts Three Months Ended September 30, 2015 [Member] | Crude Oil [Member] | Swap [Member]</t>
  </si>
  <si>
    <t>Average swap price</t>
  </si>
  <si>
    <t>Swap Contracts Three Months Ended September 30, 2015 [Member] | Natural Gas [Member] | Swap [Member]</t>
  </si>
  <si>
    <t>Average swap price | $ / MMBTU</t>
  </si>
  <si>
    <t>Swap Contracts Three Months Ended December 31, 2015 [Member] | Crude Oil [Member] | Swap [Member]</t>
  </si>
  <si>
    <t>Swap Contracts Three Months Ended December 31, 2015 [Member] | Natural Gas [Member] | Swap [Member]</t>
  </si>
  <si>
    <t>Swap Contracts Three Months Ended March 31, 2016 [Member] | Crude Oil [Member] | Swap [Member]</t>
  </si>
  <si>
    <t>Swap Contracts Three Months Ended June 30, 2016 [Member] | Crude Oil [Member] | Swap [Member]</t>
  </si>
  <si>
    <t>Swap Contracts Three Months Ended September 30, 2016 [Member] | Crude Oil [Member] | Swap [Member]</t>
  </si>
  <si>
    <t>Swap Contracts Three Months Ended December 31, 2016 [Member] | Crude Oil [Member] | Swap [Member]</t>
  </si>
  <si>
    <t>Swap Contracts Differentials Three Months Ended September 30, 2015 [Member] | Crude Oil [Member] | Swap [Member]</t>
  </si>
  <si>
    <t>Swap Contracts Differentials Three Months Ended December 31, 2015 [Member] | Crude Oil [Member] | Swap [Member]</t>
  </si>
  <si>
    <t>Short Call Contracts Three Months September 30, 2015 [Member] | Natural Gas [Member] | Call Option [Member] | Short [Member]</t>
  </si>
  <si>
    <t>Short Call Contracts Three Months December 31, 2015 [Member] | Natural Gas [Member] | Call Option [Member] | Short [Member]</t>
  </si>
  <si>
    <t>Fair Value Measurements (Fair Value of Assets and Liabilities Measured on Recurring Basis) (Details) - Balance Sheet Location [Domain] - USD ($) $ in Thousands</t>
  </si>
  <si>
    <t>Derivative Assets, Current</t>
  </si>
  <si>
    <t>Derivative Assets, Noncurrent</t>
  </si>
  <si>
    <t>Derivative Liabilities, Current</t>
  </si>
  <si>
    <t>Fair Value, Net Asset</t>
  </si>
  <si>
    <t>Level 2 [Member]</t>
  </si>
  <si>
    <t>Asset Retirement Obligations (Details) - USD ($) $ in Thousands</t>
  </si>
  <si>
    <t>Asset Retirement Obligation, Roll Forward Analysis [Roll Forward]</t>
  </si>
  <si>
    <t>Asset retirement obligations at beginning of the period</t>
  </si>
  <si>
    <t>Liabilities incurred</t>
  </si>
  <si>
    <t>Liabilities settled</t>
  </si>
  <si>
    <t>Revisions to estimate</t>
  </si>
  <si>
    <t>Asset retirement obligations at end of period</t>
  </si>
  <si>
    <t>Less: current asset retirement obligations</t>
  </si>
  <si>
    <t>Long-term asset retirement obligations at the end of the period</t>
  </si>
  <si>
    <t>Restricted Investments</t>
  </si>
  <si>
    <t>Equity Transactions (Details) - USD ($) $ / shares in Units, $ in Thousands</t>
  </si>
  <si>
    <t>Mar. 13, 2015</t>
  </si>
  <si>
    <t>Class of Stock [Line Items]</t>
  </si>
  <si>
    <t>Preferred stock redemption, description</t>
  </si>
  <si>
    <t>The Preferred Stock has no stated maturity and is not be subject to any sinking fund or other mandatory redemption. On or after May 30, 2018, the Company may, at its option, redeem the Preferred Stock, in whole or in part, by paying $50.00 per share in cash, plus any accrued and unpaid dividends to the redemption date.</t>
  </si>
  <si>
    <t>Preferred stock, dividend expense</t>
  </si>
  <si>
    <t>Share Price</t>
  </si>
  <si>
    <t>Conversion ratio of preferred stock to common stock</t>
  </si>
  <si>
    <t>Stock issued during period (in shares)</t>
  </si>
  <si>
    <t>Shares price issued</t>
  </si>
  <si>
    <t>Proceeds from issuance of common stock</t>
  </si>
  <si>
    <t>Over-Allotment Option [Member]</t>
  </si>
  <si>
    <t>Preferred Stock, Dividend Rate, Percentage</t>
  </si>
  <si>
    <t>10.00%</t>
  </si>
  <si>
    <t>Preferred Stock, Dividend Rate, Per-Dollar-Amount, Per Annum</t>
  </si>
  <si>
    <t>Preferred stock, redemption price per share</t>
  </si>
  <si>
    <t>Other (Narrative) (Details) - Jun. 30, 2015 $ in Thousands</t>
  </si>
  <si>
    <t>USD ($)contract</t>
  </si>
  <si>
    <t>Operating Leases And Other Property Plant And Equipment [Line Items]</t>
  </si>
  <si>
    <t>Early rig contract termination payable</t>
  </si>
  <si>
    <t>Amount paid for early termination</t>
  </si>
  <si>
    <t>Horizontal Drilling [Member]</t>
  </si>
  <si>
    <t>Number of Contracts | contract</t>
  </si>
  <si>
    <t>Extended contract expiration terms</t>
  </si>
  <si>
    <t>The Cactus 1 Rig was initially contracted for a term of two years in April 2012. The Cactus 2 Rig was initially contracted for a term of two years in April 2014. The Cactus 2 Rig replaced a previously contracted horizontal drilling rig, which was cancelled in March 2014. In March 2015, the Company extended the terms of its Cactus 1 Rig and Cactus 2 Rig to end in July 2018 and August 2018, respectively.</t>
  </si>
  <si>
    <t>Operating leases, term of contract</t>
  </si>
  <si>
    <t>2 yea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28022</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66279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160</v>
      </c>
      <c r="B1" t="s" s="2">
        <v>1</v>
      </c>
    </row>
    <row r="2" spans="1:2">
      <c r="B2" t="s" s="2">
        <v>2</v>
      </c>
    </row>
    <row r="3" spans="1:2">
      <c r="A3" t="s" s="3">
        <v>137</v>
      </c>
    </row>
    <row r="4" spans="1:2">
      <c r="A4" t="s" s="4">
        <v>161</v>
      </c>
      <c r="B4" t="s" s="4">
        <v>162</v>
      </c>
    </row>
    <row r="5" spans="1:2">
      <c r="A5" t="s" s="4">
        <v>163</v>
      </c>
      <c r="B5"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5</v>
      </c>
      <c r="B1" t="s" s="2">
        <v>1</v>
      </c>
    </row>
    <row r="2" spans="1:2">
      <c r="B2" t="s" s="2">
        <v>2</v>
      </c>
    </row>
    <row r="3" spans="1:2">
      <c r="A3" t="s" s="3">
        <v>140</v>
      </c>
    </row>
    <row r="4" spans="1:2">
      <c r="A4" t="s" s="4">
        <v>166</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8</v>
      </c>
      <c r="B1" t="s" s="2">
        <v>1</v>
      </c>
    </row>
    <row r="2" spans="1:2">
      <c r="B2" t="s" s="2">
        <v>2</v>
      </c>
    </row>
    <row r="3" spans="1:2">
      <c r="A3" t="s" s="3">
        <v>143</v>
      </c>
    </row>
    <row r="4" spans="1:2">
      <c r="A4" t="s" s="4">
        <v>169</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46</v>
      </c>
    </row>
    <row r="4" spans="1:2">
      <c r="A4" t="s" s="4">
        <v>172</v>
      </c>
      <c r="B4" t="s" s="4">
        <v>173</v>
      </c>
    </row>
    <row r="5" spans="1:2">
      <c r="A5" t="s" s="4">
        <v>174</v>
      </c>
      <c r="B5" t="s" s="4">
        <v>175</v>
      </c>
    </row>
    <row r="6" spans="1:2">
      <c r="A6" t="s" s="4">
        <v>176</v>
      </c>
      <c r="B6"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8</v>
      </c>
      <c r="B1" t="s" s="2">
        <v>1</v>
      </c>
    </row>
    <row r="2" spans="1:2">
      <c r="B2" t="s" s="2">
        <v>2</v>
      </c>
    </row>
    <row r="3" spans="1:2">
      <c r="A3" t="s" s="3">
        <v>149</v>
      </c>
    </row>
    <row r="4" spans="1:2">
      <c r="A4" t="s" s="4">
        <v>179</v>
      </c>
      <c r="B4" t="s"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028</v>
      </c>
      <c r="C3" t="n" s="7">
        <v>968</v>
      </c>
    </row>
    <row r="4" spans="1:3">
      <c r="A4" t="s" s="4">
        <v>26</v>
      </c>
      <c r="B4" t="n" s="5">
        <v>34499</v>
      </c>
      <c r="C4" t="n" s="5">
        <v>30198</v>
      </c>
    </row>
    <row r="5" spans="1:3">
      <c r="A5" t="s" s="4">
        <v>27</v>
      </c>
      <c r="B5" t="n" s="5">
        <v>6889</v>
      </c>
      <c r="C5" t="n" s="5">
        <v>27850</v>
      </c>
    </row>
    <row r="6" spans="1:3">
      <c r="A6" t="s" s="4">
        <v>28</v>
      </c>
      <c r="B6" t="n" s="5">
        <v>1525</v>
      </c>
      <c r="C6" t="n" s="5">
        <v>1441</v>
      </c>
    </row>
    <row r="7" spans="1:3">
      <c r="A7" t="s" s="4">
        <v>29</v>
      </c>
      <c r="B7" t="n" s="5">
        <v>44941</v>
      </c>
      <c r="C7" t="n" s="5">
        <v>60457</v>
      </c>
    </row>
    <row r="8" spans="1:3">
      <c r="A8" t="s" s="3">
        <v>30</v>
      </c>
    </row>
    <row r="9" spans="1:3">
      <c r="A9" t="s" s="4">
        <v>31</v>
      </c>
      <c r="B9" t="n" s="5">
        <v>2207999</v>
      </c>
      <c r="C9" t="n" s="5">
        <v>2077985</v>
      </c>
    </row>
    <row r="10" spans="1:3">
      <c r="A10" t="s" s="4">
        <v>32</v>
      </c>
      <c r="B10" t="n" s="5">
        <v>-1514036</v>
      </c>
      <c r="C10" t="n" s="5">
        <v>-1478355</v>
      </c>
    </row>
    <row r="11" spans="1:3">
      <c r="A11" t="s" s="4">
        <v>33</v>
      </c>
      <c r="B11" t="n" s="5">
        <v>693963</v>
      </c>
      <c r="C11" t="n" s="5">
        <v>599630</v>
      </c>
    </row>
    <row r="12" spans="1:3">
      <c r="A12" t="s" s="4">
        <v>34</v>
      </c>
      <c r="B12" t="n" s="5">
        <v>131121</v>
      </c>
      <c r="C12" t="n" s="5">
        <v>142525</v>
      </c>
    </row>
    <row r="13" spans="1:3">
      <c r="A13" t="s" s="4">
        <v>35</v>
      </c>
      <c r="B13" t="n" s="5">
        <v>825084</v>
      </c>
      <c r="C13" t="n" s="5">
        <v>742155</v>
      </c>
    </row>
    <row r="14" spans="1:3">
      <c r="A14" t="s" s="4">
        <v>36</v>
      </c>
      <c r="B14" t="n" s="5">
        <v>7874</v>
      </c>
      <c r="C14" t="n" s="5">
        <v>7118</v>
      </c>
    </row>
    <row r="15" spans="1:3">
      <c r="A15" t="s" s="4">
        <v>37</v>
      </c>
      <c r="B15" t="n" s="5">
        <v>3299</v>
      </c>
      <c r="C15" t="n" s="5">
        <v>3810</v>
      </c>
    </row>
    <row r="16" spans="1:3">
      <c r="A16" t="s" s="4">
        <v>38</v>
      </c>
      <c r="B16" t="n" s="5">
        <v>46497</v>
      </c>
      <c r="C16" t="n" s="5">
        <v>44688</v>
      </c>
    </row>
    <row r="17" spans="1:3">
      <c r="A17" t="s" s="4">
        <v>39</v>
      </c>
      <c r="B17" t="n" s="5">
        <v>16639</v>
      </c>
      <c r="C17" t="n" s="5">
        <v>18200</v>
      </c>
    </row>
    <row r="18" spans="1:3">
      <c r="A18" t="s" s="4">
        <v>40</v>
      </c>
      <c r="B18" t="n" s="5">
        <v>658</v>
      </c>
      <c r="C18" t="n" s="5">
        <v>342</v>
      </c>
    </row>
    <row r="19" spans="1:3">
      <c r="A19" t="s" s="4">
        <v>41</v>
      </c>
      <c r="B19" t="n" s="5">
        <v>944992</v>
      </c>
      <c r="C19" t="n" s="5">
        <v>876770</v>
      </c>
    </row>
    <row r="20" spans="1:3">
      <c r="A20" t="s" s="3">
        <v>42</v>
      </c>
    </row>
    <row r="21" spans="1:3">
      <c r="A21" t="s" s="4">
        <v>43</v>
      </c>
      <c r="B21" t="n" s="5">
        <v>65792</v>
      </c>
      <c r="C21" t="n" s="5">
        <v>76753</v>
      </c>
    </row>
    <row r="22" spans="1:3">
      <c r="A22" t="s" s="4">
        <v>44</v>
      </c>
      <c r="B22" t="n" s="5">
        <v>5974</v>
      </c>
      <c r="C22" t="n" s="5">
        <v>5993</v>
      </c>
    </row>
    <row r="23" spans="1:3">
      <c r="A23" t="s" s="4">
        <v>45</v>
      </c>
      <c r="B23" t="n" s="5">
        <v>8172</v>
      </c>
      <c r="C23" t="n" s="5">
        <v>3856</v>
      </c>
    </row>
    <row r="24" spans="1:3">
      <c r="A24" t="s" s="4">
        <v>46</v>
      </c>
      <c r="B24" t="n" s="5">
        <v>872</v>
      </c>
      <c r="C24" t="n" s="5">
        <v>4747</v>
      </c>
    </row>
    <row r="25" spans="1:3">
      <c r="A25" t="s" s="4">
        <v>47</v>
      </c>
      <c r="B25" t="n" s="5">
        <v>830</v>
      </c>
      <c r="C25" t="n" s="5">
        <v>6214</v>
      </c>
    </row>
    <row r="26" spans="1:3">
      <c r="A26" t="s" s="4">
        <v>27</v>
      </c>
      <c r="B26" t="n" s="5">
        <v>1622</v>
      </c>
      <c r="C26" t="n" s="5">
        <v>1249</v>
      </c>
    </row>
    <row r="27" spans="1:3">
      <c r="A27" t="s" s="4">
        <v>48</v>
      </c>
      <c r="B27" t="n" s="5">
        <v>83262</v>
      </c>
      <c r="C27" t="n" s="5">
        <v>98812</v>
      </c>
    </row>
    <row r="28" spans="1:3">
      <c r="A28" t="s" s="4">
        <v>49</v>
      </c>
      <c r="B28" t="n" s="5">
        <v>75000</v>
      </c>
      <c r="C28" t="n" s="5">
        <v>35000</v>
      </c>
    </row>
    <row r="29" spans="1:3">
      <c r="A29" t="s" s="4">
        <v>50</v>
      </c>
      <c r="B29" t="n" s="5">
        <v>300000</v>
      </c>
      <c r="C29" t="n" s="5">
        <v>300000</v>
      </c>
    </row>
    <row r="30" spans="1:3">
      <c r="A30" t="s" s="4">
        <v>46</v>
      </c>
      <c r="B30" t="n" s="5">
        <v>3249</v>
      </c>
      <c r="C30" t="n" s="5">
        <v>1927</v>
      </c>
    </row>
    <row r="31" spans="1:3">
      <c r="A31" t="s" s="4">
        <v>45</v>
      </c>
      <c r="B31" t="n" s="5">
        <v>3086</v>
      </c>
      <c r="C31" t="n" s="5">
        <v>7175</v>
      </c>
    </row>
    <row r="32" spans="1:3">
      <c r="A32" t="s" s="4">
        <v>51</v>
      </c>
      <c r="B32" t="n" s="5">
        <v>219</v>
      </c>
      <c r="C32" t="n" s="5">
        <v>121</v>
      </c>
    </row>
    <row r="33" spans="1:3">
      <c r="A33" t="s" s="4">
        <v>52</v>
      </c>
      <c r="B33" t="n" s="5">
        <v>464816</v>
      </c>
      <c r="C33" t="n" s="5">
        <v>443035</v>
      </c>
    </row>
    <row r="34" spans="1:3">
      <c r="A34" t="s" s="3">
        <v>53</v>
      </c>
    </row>
    <row r="35" spans="1:3">
      <c r="A35" t="s" s="4">
        <v>54</v>
      </c>
      <c r="B35" t="n" s="5">
        <v>16</v>
      </c>
      <c r="C35" t="n" s="5">
        <v>16</v>
      </c>
    </row>
    <row r="36" spans="1:3">
      <c r="A36" t="s" s="4">
        <v>55</v>
      </c>
      <c r="B36" t="n" s="5">
        <v>662</v>
      </c>
      <c r="C36" t="n" s="5">
        <v>552</v>
      </c>
    </row>
    <row r="37" spans="1:3">
      <c r="A37" t="s" s="4">
        <v>56</v>
      </c>
      <c r="B37" t="n" s="5">
        <v>591604</v>
      </c>
      <c r="C37" t="n" s="5">
        <v>526162</v>
      </c>
    </row>
    <row r="38" spans="1:3">
      <c r="A38" t="s" s="4">
        <v>57</v>
      </c>
      <c r="B38" t="n" s="5">
        <v>-112106</v>
      </c>
      <c r="C38" t="n" s="5">
        <v>-92995</v>
      </c>
    </row>
    <row r="39" spans="1:3">
      <c r="A39" t="s" s="4">
        <v>58</v>
      </c>
      <c r="B39" t="n" s="5">
        <v>480176</v>
      </c>
      <c r="C39" t="n" s="5">
        <v>433735</v>
      </c>
    </row>
    <row r="40" spans="1:3">
      <c r="A40" t="s" s="4">
        <v>59</v>
      </c>
      <c r="B40" t="n" s="7">
        <v>944992</v>
      </c>
      <c r="C40" t="n" s="7">
        <v>876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1</v>
      </c>
      <c r="B1" t="s" s="2">
        <v>1</v>
      </c>
    </row>
    <row r="2" spans="1:2">
      <c r="B2" t="s" s="2">
        <v>2</v>
      </c>
    </row>
    <row r="3" spans="1:2">
      <c r="A3" t="s" s="3">
        <v>152</v>
      </c>
    </row>
    <row r="4" spans="1:2">
      <c r="A4" t="s" s="4">
        <v>182</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r="1" spans="1:2">
      <c r="A1" t="s" s="1">
        <v>184</v>
      </c>
      <c r="B1" t="s" s="2">
        <v>185</v>
      </c>
    </row>
    <row r="2" spans="1:2">
      <c r="A2" t="s" s="3">
        <v>186</v>
      </c>
    </row>
    <row r="3" spans="1:2">
      <c r="A3" t="s" s="4">
        <v>187</v>
      </c>
      <c r="B3" t="n" s="7">
        <v>210205</v>
      </c>
    </row>
    <row r="4" spans="1:2">
      <c r="A4" t="s" s="4">
        <v>188</v>
      </c>
      <c r="B4" t="s" s="4">
        <v>189</v>
      </c>
    </row>
    <row r="5" spans="1:2">
      <c r="A5" t="s" s="4">
        <v>190</v>
      </c>
      <c r="B5" t="s" s="4">
        <v>191</v>
      </c>
    </row>
    <row r="6" spans="1:2">
      <c r="A6" t="s" s="4">
        <v>192</v>
      </c>
      <c r="B6" t="n" s="7">
        <v>1224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93</v>
      </c>
      <c r="B1" t="s" s="2">
        <v>194</v>
      </c>
    </row>
    <row r="2" spans="1:2">
      <c r="A2" t="s" s="3">
        <v>186</v>
      </c>
    </row>
    <row r="3" spans="1:2">
      <c r="A3" t="s" s="4">
        <v>195</v>
      </c>
      <c r="B3" t="n" s="7">
        <v>91895</v>
      </c>
    </row>
    <row r="4" spans="1:2">
      <c r="A4" t="s" s="4">
        <v>46</v>
      </c>
      <c r="B4" t="n" s="5">
        <v>-140</v>
      </c>
    </row>
    <row r="5" spans="1:2">
      <c r="A5" t="s" s="4">
        <v>196</v>
      </c>
      <c r="B5" t="n" s="5">
        <v>210205</v>
      </c>
    </row>
    <row r="6" spans="1:2">
      <c r="A6" t="s" s="4">
        <v>197</v>
      </c>
    </row>
    <row r="7" spans="1:2">
      <c r="A7" t="s" s="3">
        <v>186</v>
      </c>
    </row>
    <row r="8" spans="1:2">
      <c r="A8" t="s" s="4">
        <v>195</v>
      </c>
      <c r="B8" t="n" s="7">
        <v>1184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t="s" s="1">
        <v>198</v>
      </c>
      <c r="B1" t="s" s="2">
        <v>185</v>
      </c>
      <c r="C1" t="s" s="2">
        <v>185</v>
      </c>
    </row>
    <row r="2" spans="1:3">
      <c r="A2" t="s" s="3">
        <v>186</v>
      </c>
    </row>
    <row r="3" spans="1:3">
      <c r="A3" t="s" s="4">
        <v>199</v>
      </c>
      <c r="B3" t="n" s="7">
        <v>50819</v>
      </c>
      <c r="C3" t="n" s="7">
        <v>94003</v>
      </c>
    </row>
    <row r="4" spans="1:3">
      <c r="A4" t="s" s="4">
        <v>200</v>
      </c>
      <c r="B4" t="n" s="5">
        <v>17941</v>
      </c>
      <c r="C4" t="n" s="5">
        <v>30298</v>
      </c>
    </row>
    <row r="5" spans="1:3">
      <c r="A5" t="s" s="4">
        <v>201</v>
      </c>
      <c r="B5" t="n" s="7">
        <v>4752</v>
      </c>
      <c r="C5" t="n" s="7">
        <v>5543</v>
      </c>
    </row>
    <row r="6" spans="1:3">
      <c r="A6" t="s" s="4">
        <v>98</v>
      </c>
      <c r="B6" t="n" s="8">
        <v>0.09</v>
      </c>
      <c r="C6" t="n" s="8">
        <v>0.1</v>
      </c>
    </row>
    <row r="7" spans="1:3">
      <c r="A7" t="s" s="4">
        <v>99</v>
      </c>
      <c r="B7" t="n" s="8">
        <v>0.08</v>
      </c>
      <c r="C7" t="n" s="8">
        <v>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2</v>
      </c>
      <c r="B1" t="s" s="2">
        <v>70</v>
      </c>
      <c r="D1" t="s" s="2">
        <v>1</v>
      </c>
    </row>
    <row r="2" spans="1:5">
      <c r="B2" t="s" s="2">
        <v>2</v>
      </c>
      <c r="C2" t="s" s="2">
        <v>71</v>
      </c>
      <c r="D2" t="s" s="2">
        <v>2</v>
      </c>
      <c r="E2" t="s" s="2">
        <v>71</v>
      </c>
    </row>
    <row r="3" spans="1:5">
      <c r="A3" t="s" s="3">
        <v>203</v>
      </c>
    </row>
    <row r="4" spans="1:5">
      <c r="A4" t="s" s="4">
        <v>94</v>
      </c>
      <c r="B4" t="n" s="7">
        <v>-4967</v>
      </c>
      <c r="C4" t="n" s="7">
        <v>4740</v>
      </c>
      <c r="D4" t="n" s="7">
        <v>-15164</v>
      </c>
      <c r="E4" t="n" s="7">
        <v>6603</v>
      </c>
    </row>
    <row r="5" spans="1:5">
      <c r="A5" t="s" s="4">
        <v>95</v>
      </c>
      <c r="B5" t="n" s="5">
        <v>-1973</v>
      </c>
      <c r="C5" t="n" s="5">
        <v>-1973</v>
      </c>
      <c r="D5" t="n" s="5">
        <v>-3947</v>
      </c>
      <c r="E5" t="n" s="5">
        <v>-3947</v>
      </c>
    </row>
    <row r="6" spans="1:5">
      <c r="A6" t="s" s="4">
        <v>96</v>
      </c>
      <c r="B6" t="n" s="7">
        <v>-6940</v>
      </c>
      <c r="C6" t="n" s="7">
        <v>2767</v>
      </c>
      <c r="D6" t="n" s="7">
        <v>-19111</v>
      </c>
      <c r="E6" t="n" s="7">
        <v>2656</v>
      </c>
    </row>
    <row r="7" spans="1:5">
      <c r="A7" t="s" s="4">
        <v>204</v>
      </c>
      <c r="B7" t="n" s="5">
        <v>66038</v>
      </c>
      <c r="C7" t="n" s="5">
        <v>40606</v>
      </c>
      <c r="D7" t="n" s="5">
        <v>61759</v>
      </c>
      <c r="E7" t="n" s="5">
        <v>40467</v>
      </c>
    </row>
    <row r="8" spans="1:5">
      <c r="A8" t="s" s="4">
        <v>205</v>
      </c>
      <c r="B8" t="n" s="5">
        <v>66038</v>
      </c>
      <c r="C8" t="n" s="5">
        <v>41605</v>
      </c>
      <c r="D8" t="n" s="5">
        <v>61759</v>
      </c>
      <c r="E8" t="n" s="5">
        <v>41652</v>
      </c>
    </row>
    <row r="9" spans="1:5">
      <c r="A9" t="s" s="4">
        <v>206</v>
      </c>
      <c r="B9" t="n" s="8">
        <v>-0.11</v>
      </c>
      <c r="C9" t="n" s="8">
        <v>0.07000000000000001</v>
      </c>
      <c r="D9" t="n" s="8">
        <v>-0.31</v>
      </c>
      <c r="E9" t="n" s="8">
        <v>0.07000000000000001</v>
      </c>
    </row>
    <row r="10" spans="1:5">
      <c r="A10" t="s" s="4">
        <v>207</v>
      </c>
      <c r="B10" t="n" s="8">
        <v>-0.11</v>
      </c>
      <c r="C10" t="n" s="8">
        <v>0.07000000000000001</v>
      </c>
      <c r="D10" t="n" s="8">
        <v>-0.31</v>
      </c>
      <c r="E10" t="n" s="8">
        <v>0.06</v>
      </c>
    </row>
    <row r="11" spans="1:5">
      <c r="A11" t="s" s="4">
        <v>208</v>
      </c>
    </row>
    <row r="12" spans="1:5">
      <c r="A12" t="s" s="3">
        <v>203</v>
      </c>
    </row>
    <row r="13" spans="1:5">
      <c r="A13" t="s" s="4">
        <v>209</v>
      </c>
      <c r="B13" t="n" s="5">
        <v>15</v>
      </c>
      <c r="C13" t="n" s="5">
        <v>30</v>
      </c>
      <c r="D13" t="n" s="5">
        <v>15</v>
      </c>
      <c r="E13" t="n" s="5">
        <v>30</v>
      </c>
    </row>
    <row r="14" spans="1:5">
      <c r="A14" t="s" s="4">
        <v>210</v>
      </c>
    </row>
    <row r="15" spans="1:5">
      <c r="A15" t="s" s="3">
        <v>203</v>
      </c>
    </row>
    <row r="16" spans="1:5">
      <c r="A16" t="s" s="4">
        <v>211</v>
      </c>
      <c r="C16" t="n" s="5">
        <v>999</v>
      </c>
      <c r="E16" t="n" s="5">
        <v>1185</v>
      </c>
    </row>
    <row r="17" spans="1:5">
      <c r="A17" t="s" s="4">
        <v>209</v>
      </c>
      <c r="B17" t="n" s="5">
        <v>284</v>
      </c>
      <c r="D17" t="n" s="5">
        <v>28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12</v>
      </c>
      <c r="B1" t="s" s="2">
        <v>2</v>
      </c>
      <c r="C1" t="s" s="2">
        <v>23</v>
      </c>
    </row>
    <row r="2" spans="1:3">
      <c r="A2" t="s" s="3">
        <v>213</v>
      </c>
    </row>
    <row r="3" spans="1:3">
      <c r="A3" t="s" s="4">
        <v>49</v>
      </c>
      <c r="B3" t="n" s="7">
        <v>75000</v>
      </c>
      <c r="C3" t="n" s="7">
        <v>35000</v>
      </c>
    </row>
    <row r="4" spans="1:3">
      <c r="A4" t="s" s="3">
        <v>213</v>
      </c>
    </row>
    <row r="5" spans="1:3">
      <c r="A5" t="s" s="4">
        <v>214</v>
      </c>
      <c r="B5" t="n" s="5">
        <v>375000</v>
      </c>
      <c r="C5" t="n" s="5">
        <v>335000</v>
      </c>
    </row>
    <row r="6" spans="1:3">
      <c r="A6" t="s" s="4">
        <v>215</v>
      </c>
    </row>
    <row r="7" spans="1:3">
      <c r="A7" t="s" s="3">
        <v>213</v>
      </c>
    </row>
    <row r="8" spans="1:3">
      <c r="A8" t="s" s="4">
        <v>49</v>
      </c>
      <c r="B8" t="n" s="5">
        <v>75000</v>
      </c>
      <c r="C8" t="n" s="5">
        <v>35000</v>
      </c>
    </row>
    <row r="9" spans="1:3">
      <c r="A9" t="s" s="4">
        <v>216</v>
      </c>
    </row>
    <row r="10" spans="1:3">
      <c r="A10" t="s" s="3">
        <v>213</v>
      </c>
    </row>
    <row r="11" spans="1:3">
      <c r="A11" t="s" s="4">
        <v>217</v>
      </c>
      <c r="B11" t="n" s="7">
        <v>300000</v>
      </c>
      <c r="C11" t="n" s="7">
        <v>3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18</v>
      </c>
      <c r="B1" t="s" s="2">
        <v>1</v>
      </c>
    </row>
    <row r="2" spans="1:3">
      <c r="B2" t="s" s="2">
        <v>2</v>
      </c>
      <c r="C2" t="s" s="2">
        <v>23</v>
      </c>
    </row>
    <row r="3" spans="1:3">
      <c r="A3" t="s" s="3">
        <v>219</v>
      </c>
    </row>
    <row r="4" spans="1:3">
      <c r="A4" t="s" s="4">
        <v>49</v>
      </c>
      <c r="B4" t="n" s="7">
        <v>75000</v>
      </c>
      <c r="C4" t="n" s="7">
        <v>35000</v>
      </c>
    </row>
    <row r="5" spans="1:3">
      <c r="A5" t="s" s="4">
        <v>215</v>
      </c>
    </row>
    <row r="6" spans="1:3">
      <c r="A6" t="s" s="3">
        <v>219</v>
      </c>
    </row>
    <row r="7" spans="1:3">
      <c r="A7" t="s" s="4">
        <v>220</v>
      </c>
      <c r="B7" t="n" s="5">
        <v>500000</v>
      </c>
    </row>
    <row r="8" spans="1:3">
      <c r="A8" t="s" s="4">
        <v>221</v>
      </c>
      <c r="B8" t="n" s="5">
        <v>250000</v>
      </c>
    </row>
    <row r="9" spans="1:3">
      <c r="A9" t="s" s="4">
        <v>49</v>
      </c>
      <c r="B9" t="n" s="7">
        <v>75000</v>
      </c>
      <c r="C9" t="n" s="7">
        <v>35000</v>
      </c>
    </row>
    <row r="10" spans="1:3">
      <c r="A10" t="s" s="4">
        <v>222</v>
      </c>
      <c r="B10" t="s" s="4">
        <v>223</v>
      </c>
    </row>
    <row r="11" spans="1:3">
      <c r="A11" t="s" s="4">
        <v>224</v>
      </c>
      <c r="B11" t="s" s="4">
        <v>225</v>
      </c>
    </row>
    <row r="12" spans="1:3">
      <c r="A12" t="s" s="4">
        <v>226</v>
      </c>
      <c r="B12" t="s" s="4">
        <v>227</v>
      </c>
    </row>
    <row r="13" spans="1:3">
      <c r="A13" t="s" s="4">
        <v>228</v>
      </c>
    </row>
    <row r="14" spans="1:3">
      <c r="A14" t="s" s="3">
        <v>219</v>
      </c>
    </row>
    <row r="15" spans="1:3">
      <c r="A15" t="s" s="4">
        <v>229</v>
      </c>
      <c r="B15" t="s" s="4">
        <v>230</v>
      </c>
    </row>
    <row r="16" spans="1:3">
      <c r="A16" t="s" s="4">
        <v>231</v>
      </c>
    </row>
    <row r="17" spans="1:3">
      <c r="A17" t="s" s="3">
        <v>219</v>
      </c>
    </row>
    <row r="18" spans="1:3">
      <c r="A18" t="s" s="4">
        <v>229</v>
      </c>
      <c r="B18" t="s"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r="A1" t="s" s="1">
        <v>233</v>
      </c>
      <c r="B1" t="s" s="2">
        <v>234</v>
      </c>
      <c r="C1" t="s" s="2">
        <v>2</v>
      </c>
      <c r="D1" t="s" s="2">
        <v>23</v>
      </c>
    </row>
    <row r="2" spans="1:4">
      <c r="A2" t="s" s="3">
        <v>219</v>
      </c>
    </row>
    <row r="3" spans="1:4">
      <c r="A3" t="s" s="4">
        <v>235</v>
      </c>
      <c r="C3" t="n" s="7">
        <v>300000</v>
      </c>
      <c r="D3" t="n" s="7">
        <v>300000</v>
      </c>
    </row>
    <row r="4" spans="1:4">
      <c r="A4" t="s" s="4">
        <v>236</v>
      </c>
      <c r="B4" t="n" s="7">
        <v>300000</v>
      </c>
    </row>
    <row r="5" spans="1:4">
      <c r="A5" t="s" s="4">
        <v>237</v>
      </c>
      <c r="C5" t="s" s="4">
        <v>238</v>
      </c>
    </row>
    <row r="6" spans="1:4">
      <c r="A6" t="s" s="4">
        <v>239</v>
      </c>
      <c r="C6" t="s" s="4">
        <v>240</v>
      </c>
    </row>
    <row r="7" spans="1:4">
      <c r="A7" t="s" s="4">
        <v>229</v>
      </c>
      <c r="C7" t="s" s="4">
        <v>241</v>
      </c>
    </row>
    <row r="8" spans="1:4">
      <c r="A8" t="s" s="4">
        <v>226</v>
      </c>
      <c r="C8" t="s" s="4">
        <v>242</v>
      </c>
    </row>
    <row r="9" spans="1:4">
      <c r="A9" t="s" s="4">
        <v>243</v>
      </c>
    </row>
    <row r="10" spans="1:4">
      <c r="A10" t="s" s="3">
        <v>219</v>
      </c>
    </row>
    <row r="11" spans="1:4">
      <c r="A11" t="s" s="4">
        <v>244</v>
      </c>
      <c r="B11" t="s" s="4">
        <v>245</v>
      </c>
    </row>
    <row r="12" spans="1:4">
      <c r="A12" t="s" s="4">
        <v>246</v>
      </c>
    </row>
    <row r="13" spans="1:4">
      <c r="A13" t="s" s="3">
        <v>219</v>
      </c>
    </row>
    <row r="14" spans="1:4">
      <c r="A14" t="s" s="4">
        <v>244</v>
      </c>
      <c r="B14" t="s" s="4">
        <v>247</v>
      </c>
    </row>
    <row r="15" spans="1:4">
      <c r="A15" t="s" s="4">
        <v>248</v>
      </c>
    </row>
    <row r="16" spans="1:4">
      <c r="A16" t="s" s="3">
        <v>219</v>
      </c>
    </row>
    <row r="17" spans="1:4">
      <c r="A17" t="s" s="4">
        <v>244</v>
      </c>
      <c r="B17" t="s" s="4">
        <v>2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0</v>
      </c>
      <c r="B1" t="s" s="2">
        <v>2</v>
      </c>
      <c r="C1" t="s" s="2">
        <v>23</v>
      </c>
    </row>
    <row r="2" spans="1:3">
      <c r="A2" t="s" s="3">
        <v>251</v>
      </c>
    </row>
    <row r="3" spans="1:3">
      <c r="A3" t="s" s="4">
        <v>252</v>
      </c>
      <c r="B3" t="n" s="7">
        <v>5472</v>
      </c>
      <c r="C3" t="n" s="7">
        <v>26601</v>
      </c>
    </row>
    <row r="4" spans="1:3">
      <c r="A4" t="s" s="4">
        <v>253</v>
      </c>
    </row>
    <row r="5" spans="1:3">
      <c r="A5" t="s" s="3">
        <v>251</v>
      </c>
    </row>
    <row r="6" spans="1:3">
      <c r="A6" t="s" s="4">
        <v>254</v>
      </c>
      <c r="B6" t="n" s="5">
        <v>7094</v>
      </c>
      <c r="C6" t="n" s="5">
        <v>27850</v>
      </c>
    </row>
    <row r="7" spans="1:3">
      <c r="A7" t="s" s="4">
        <v>255</v>
      </c>
      <c r="B7" t="n" s="5">
        <v>-1622</v>
      </c>
      <c r="C7" t="n" s="5">
        <v>-1249</v>
      </c>
    </row>
    <row r="8" spans="1:3">
      <c r="A8" t="s" s="4">
        <v>252</v>
      </c>
      <c r="B8" t="n" s="5">
        <v>5472</v>
      </c>
      <c r="C8" t="n" s="5">
        <v>26601</v>
      </c>
    </row>
    <row r="9" spans="1:3">
      <c r="A9" t="s" s="4">
        <v>256</v>
      </c>
    </row>
    <row r="10" spans="1:3">
      <c r="A10" t="s" s="3">
        <v>251</v>
      </c>
    </row>
    <row r="11" spans="1:3">
      <c r="A11" t="s" s="4">
        <v>254</v>
      </c>
      <c r="B11" t="n" s="5">
        <v>6218</v>
      </c>
      <c r="C11" t="n" s="5">
        <v>26588</v>
      </c>
    </row>
    <row r="12" spans="1:3">
      <c r="A12" t="s" s="4">
        <v>257</v>
      </c>
    </row>
    <row r="13" spans="1:3">
      <c r="A13" t="s" s="3">
        <v>251</v>
      </c>
    </row>
    <row r="14" spans="1:3">
      <c r="A14" t="s" s="4">
        <v>254</v>
      </c>
      <c r="B14" t="n" s="5">
        <v>671</v>
      </c>
      <c r="C14" t="n" s="5">
        <v>1262</v>
      </c>
    </row>
    <row r="15" spans="1:3">
      <c r="A15" t="s" s="4">
        <v>258</v>
      </c>
    </row>
    <row r="16" spans="1:3">
      <c r="A16" t="s" s="3">
        <v>251</v>
      </c>
    </row>
    <row r="17" spans="1:3">
      <c r="A17" t="s" s="4">
        <v>255</v>
      </c>
      <c r="B17" t="n" s="5">
        <v>-1621</v>
      </c>
      <c r="C17" t="n" s="5">
        <v>-1242</v>
      </c>
    </row>
    <row r="18" spans="1:3">
      <c r="A18" t="s" s="4">
        <v>259</v>
      </c>
    </row>
    <row r="19" spans="1:3">
      <c r="A19" t="s" s="3">
        <v>251</v>
      </c>
    </row>
    <row r="20" spans="1:3">
      <c r="A20" t="s" s="4">
        <v>255</v>
      </c>
      <c r="B20" t="n" s="5">
        <v>-1</v>
      </c>
      <c r="C20" t="n" s="5">
        <v>-7</v>
      </c>
    </row>
    <row r="21" spans="1:3">
      <c r="A21" t="s" s="4">
        <v>260</v>
      </c>
    </row>
    <row r="22" spans="1:3">
      <c r="A22" t="s" s="3">
        <v>251</v>
      </c>
    </row>
    <row r="23" spans="1:3">
      <c r="A23" t="s" s="4">
        <v>254</v>
      </c>
      <c r="B23" t="n" s="5">
        <v>205</v>
      </c>
    </row>
    <row r="24" spans="1:3">
      <c r="A24" t="s" s="4">
        <v>261</v>
      </c>
    </row>
    <row r="25" spans="1:3">
      <c r="A25" t="s" s="3">
        <v>251</v>
      </c>
    </row>
    <row r="26" spans="1:3">
      <c r="A26" t="s" s="4">
        <v>252</v>
      </c>
      <c r="B26" t="n" s="5">
        <v>4597</v>
      </c>
      <c r="C26" t="n" s="5">
        <v>25346</v>
      </c>
    </row>
    <row r="27" spans="1:3">
      <c r="A27" t="s" s="4">
        <v>262</v>
      </c>
    </row>
    <row r="28" spans="1:3">
      <c r="A28" t="s" s="3">
        <v>251</v>
      </c>
    </row>
    <row r="29" spans="1:3">
      <c r="A29" t="s" s="4">
        <v>252</v>
      </c>
      <c r="B29" t="n" s="5">
        <v>670</v>
      </c>
      <c r="C29" t="n" s="7">
        <v>1255</v>
      </c>
    </row>
    <row r="30" spans="1:3">
      <c r="A30" t="s" s="4">
        <v>263</v>
      </c>
    </row>
    <row r="31" spans="1:3">
      <c r="A31" t="s" s="3">
        <v>251</v>
      </c>
    </row>
    <row r="32" spans="1:3">
      <c r="A32" t="s" s="4">
        <v>252</v>
      </c>
      <c r="B32" t="n" s="7">
        <v>2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4</v>
      </c>
      <c r="B1" t="s" s="2">
        <v>2</v>
      </c>
      <c r="C1" t="s" s="2">
        <v>23</v>
      </c>
    </row>
    <row r="2" spans="1:3">
      <c r="A2" t="s" s="4">
        <v>265</v>
      </c>
    </row>
    <row r="3" spans="1:3">
      <c r="A3" t="s" s="3">
        <v>266</v>
      </c>
    </row>
    <row r="4" spans="1:3">
      <c r="A4" t="s" s="4">
        <v>267</v>
      </c>
      <c r="B4" t="n" s="7">
        <v>8370</v>
      </c>
      <c r="C4" t="n" s="7">
        <v>27850</v>
      </c>
    </row>
    <row r="5" spans="1:3">
      <c r="A5" t="s" s="4">
        <v>268</v>
      </c>
      <c r="B5" t="n" s="5">
        <v>-1481</v>
      </c>
    </row>
    <row r="6" spans="1:3">
      <c r="A6" t="s" s="4">
        <v>269</v>
      </c>
      <c r="B6" t="n" s="5">
        <v>6889</v>
      </c>
      <c r="C6" t="n" s="5">
        <v>27850</v>
      </c>
    </row>
    <row r="7" spans="1:3">
      <c r="A7" t="s" s="4">
        <v>270</v>
      </c>
    </row>
    <row r="8" spans="1:3">
      <c r="A8" t="s" s="3">
        <v>266</v>
      </c>
    </row>
    <row r="9" spans="1:3">
      <c r="A9" t="s" s="4">
        <v>267</v>
      </c>
      <c r="B9" t="n" s="5">
        <v>205</v>
      </c>
    </row>
    <row r="10" spans="1:3">
      <c r="A10" t="s" s="4">
        <v>269</v>
      </c>
      <c r="B10" t="n" s="5">
        <v>205</v>
      </c>
    </row>
    <row r="11" spans="1:3">
      <c r="A11" t="s" s="4">
        <v>271</v>
      </c>
    </row>
    <row r="12" spans="1:3">
      <c r="A12" t="s" s="3">
        <v>266</v>
      </c>
    </row>
    <row r="13" spans="1:3">
      <c r="A13" t="s" s="4">
        <v>272</v>
      </c>
      <c r="B13" t="n" s="5">
        <v>-3103</v>
      </c>
      <c r="C13" t="n" s="5">
        <v>-1249</v>
      </c>
    </row>
    <row r="14" spans="1:3">
      <c r="A14" t="s" s="4">
        <v>273</v>
      </c>
      <c r="B14" t="n" s="5">
        <v>1481</v>
      </c>
    </row>
    <row r="15" spans="1:3">
      <c r="A15" t="s" s="4">
        <v>274</v>
      </c>
      <c r="B15" t="n" s="7">
        <v>-1622</v>
      </c>
      <c r="C15" t="n" s="7">
        <v>-12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60</v>
      </c>
      <c r="B1" t="s" s="2">
        <v>2</v>
      </c>
      <c r="C1" t="s" s="2">
        <v>23</v>
      </c>
    </row>
    <row r="2" spans="1:3">
      <c r="A2" t="s" s="3">
        <v>53</v>
      </c>
    </row>
    <row r="3" spans="1:3">
      <c r="A3" t="s" s="4">
        <v>61</v>
      </c>
      <c r="B3" t="n" s="8">
        <v>0.01</v>
      </c>
      <c r="C3" t="n" s="8">
        <v>0.01</v>
      </c>
    </row>
    <row r="4" spans="1:3">
      <c r="A4" t="s" s="4">
        <v>62</v>
      </c>
      <c r="B4" t="n" s="5">
        <v>110000000</v>
      </c>
      <c r="C4" t="n" s="5">
        <v>110000000</v>
      </c>
    </row>
    <row r="5" spans="1:3">
      <c r="A5" t="s" s="4">
        <v>63</v>
      </c>
      <c r="B5" t="n" s="5">
        <v>66190660</v>
      </c>
      <c r="C5" t="n" s="5">
        <v>55225288</v>
      </c>
    </row>
    <row r="6" spans="1:3">
      <c r="A6" t="s" s="4">
        <v>64</v>
      </c>
    </row>
    <row r="7" spans="1:3">
      <c r="A7" t="s" s="3">
        <v>53</v>
      </c>
    </row>
    <row r="8" spans="1:3">
      <c r="A8" t="s" s="4">
        <v>65</v>
      </c>
      <c r="B8" t="n" s="8">
        <v>0.01</v>
      </c>
      <c r="C8" t="n" s="8">
        <v>0.01</v>
      </c>
    </row>
    <row r="9" spans="1:3">
      <c r="A9" t="s" s="4">
        <v>66</v>
      </c>
      <c r="B9" t="n" s="7">
        <v>50</v>
      </c>
      <c r="C9" t="n" s="7">
        <v>50</v>
      </c>
    </row>
    <row r="10" spans="1:3">
      <c r="A10" t="s" s="4">
        <v>67</v>
      </c>
      <c r="B10" t="n" s="5">
        <v>2500000</v>
      </c>
      <c r="C10" t="n" s="5">
        <v>2500000</v>
      </c>
    </row>
    <row r="11" spans="1:3">
      <c r="A11" t="s" s="4">
        <v>68</v>
      </c>
      <c r="B11" t="n" s="5">
        <v>1578948</v>
      </c>
      <c r="C11" t="n" s="5">
        <v>1578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5</v>
      </c>
      <c r="B1" t="s" s="2">
        <v>70</v>
      </c>
      <c r="D1" t="s" s="2">
        <v>1</v>
      </c>
    </row>
    <row r="2" spans="1:5">
      <c r="B2" t="s" s="2">
        <v>2</v>
      </c>
      <c r="C2" t="s" s="2">
        <v>71</v>
      </c>
      <c r="D2" t="s" s="2">
        <v>2</v>
      </c>
      <c r="E2" t="s" s="2">
        <v>71</v>
      </c>
    </row>
    <row r="3" spans="1:5">
      <c r="A3" t="s" s="3">
        <v>276</v>
      </c>
    </row>
    <row r="4" spans="1:5">
      <c r="A4" t="s" s="4">
        <v>277</v>
      </c>
      <c r="D4" t="n" s="7">
        <v>-21129</v>
      </c>
      <c r="E4" t="n" s="7">
        <v>-4677</v>
      </c>
    </row>
    <row r="5" spans="1:5">
      <c r="A5" t="s" s="4">
        <v>278</v>
      </c>
      <c r="B5" t="n" s="7">
        <v>-8249</v>
      </c>
      <c r="C5" t="n" s="7">
        <v>-4685</v>
      </c>
      <c r="D5" t="n" s="5">
        <v>-5820</v>
      </c>
      <c r="E5" t="n" s="5">
        <v>-7198</v>
      </c>
    </row>
    <row r="6" spans="1:5">
      <c r="A6" t="s" s="4">
        <v>279</v>
      </c>
    </row>
    <row r="7" spans="1:5">
      <c r="A7" t="s" s="3">
        <v>276</v>
      </c>
    </row>
    <row r="8" spans="1:5">
      <c r="A8" t="s" s="4">
        <v>280</v>
      </c>
      <c r="B8" t="n" s="5">
        <v>4511</v>
      </c>
      <c r="C8" t="n" s="5">
        <v>-1569</v>
      </c>
      <c r="D8" t="n" s="5">
        <v>14464</v>
      </c>
      <c r="E8" t="n" s="5">
        <v>-2341</v>
      </c>
    </row>
    <row r="9" spans="1:5">
      <c r="A9" t="s" s="4">
        <v>277</v>
      </c>
      <c r="B9" t="n" s="5">
        <v>-12755</v>
      </c>
      <c r="C9" t="n" s="5">
        <v>-3097</v>
      </c>
      <c r="D9" t="n" s="5">
        <v>-20544</v>
      </c>
      <c r="E9" t="n" s="5">
        <v>-4546</v>
      </c>
    </row>
    <row r="10" spans="1:5">
      <c r="A10" t="s" s="4">
        <v>278</v>
      </c>
      <c r="B10" t="n" s="5">
        <v>-8244</v>
      </c>
      <c r="C10" t="n" s="5">
        <v>-4666</v>
      </c>
      <c r="D10" t="n" s="5">
        <v>-6080</v>
      </c>
      <c r="E10" t="n" s="5">
        <v>-6887</v>
      </c>
    </row>
    <row r="11" spans="1:5">
      <c r="A11" t="s" s="4">
        <v>281</v>
      </c>
    </row>
    <row r="12" spans="1:5">
      <c r="A12" t="s" s="3">
        <v>276</v>
      </c>
    </row>
    <row r="13" spans="1:5">
      <c r="A13" t="s" s="4">
        <v>280</v>
      </c>
      <c r="B13" t="n" s="5">
        <v>454</v>
      </c>
      <c r="C13" t="n" s="5">
        <v>-77</v>
      </c>
      <c r="D13" t="n" s="5">
        <v>845</v>
      </c>
      <c r="E13" t="n" s="5">
        <v>-179</v>
      </c>
    </row>
    <row r="14" spans="1:5">
      <c r="A14" t="s" s="4">
        <v>277</v>
      </c>
      <c r="B14" t="n" s="5">
        <v>-459</v>
      </c>
      <c r="C14" t="n" s="5">
        <v>58</v>
      </c>
      <c r="D14" t="n" s="5">
        <v>-585</v>
      </c>
      <c r="E14" t="n" s="5">
        <v>-132</v>
      </c>
    </row>
    <row r="15" spans="1:5">
      <c r="A15" t="s" s="4">
        <v>278</v>
      </c>
      <c r="B15" t="n" s="7">
        <v>-5</v>
      </c>
      <c r="C15" t="n" s="7">
        <v>-19</v>
      </c>
      <c r="D15" t="n" s="7">
        <v>260</v>
      </c>
      <c r="E15" t="n" s="7">
        <v>-3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7"/>
  </cols>
  <sheetData>
    <row r="1" spans="1:2">
      <c r="A1" t="s" s="1">
        <v>282</v>
      </c>
      <c r="B1" t="s" s="2">
        <v>283</v>
      </c>
    </row>
    <row r="2" spans="1:2">
      <c r="A2" t="s" s="4">
        <v>284</v>
      </c>
    </row>
    <row r="3" spans="1:2">
      <c r="A3" t="s" s="3">
        <v>285</v>
      </c>
    </row>
    <row r="4" spans="1:2">
      <c r="A4" t="s" s="4">
        <v>286</v>
      </c>
      <c r="B4" t="n" s="5">
        <v>207</v>
      </c>
    </row>
    <row r="5" spans="1:2">
      <c r="A5" t="s" s="4">
        <v>287</v>
      </c>
    </row>
    <row r="6" spans="1:2">
      <c r="A6" t="s" s="3">
        <v>285</v>
      </c>
    </row>
    <row r="7" spans="1:2">
      <c r="A7" t="s" s="4">
        <v>288</v>
      </c>
      <c r="B7" t="n" s="9">
        <v>4.32</v>
      </c>
    </row>
    <row r="8" spans="1:2">
      <c r="A8" t="s" s="4">
        <v>289</v>
      </c>
    </row>
    <row r="9" spans="1:2">
      <c r="A9" t="s" s="3">
        <v>285</v>
      </c>
    </row>
    <row r="10" spans="1:2">
      <c r="A10" t="s" s="4">
        <v>288</v>
      </c>
      <c r="B10" t="n" s="9">
        <v>3.85</v>
      </c>
    </row>
    <row r="11" spans="1:2">
      <c r="A11" t="s" s="4">
        <v>290</v>
      </c>
    </row>
    <row r="12" spans="1:2">
      <c r="A12" t="s" s="3">
        <v>285</v>
      </c>
    </row>
    <row r="13" spans="1:2">
      <c r="A13" t="s" s="4">
        <v>288</v>
      </c>
      <c r="B13" t="n" s="9">
        <v>3.25</v>
      </c>
    </row>
    <row r="14" spans="1:2">
      <c r="A14" t="s" s="4">
        <v>291</v>
      </c>
    </row>
    <row r="15" spans="1:2">
      <c r="A15" t="s" s="3">
        <v>285</v>
      </c>
    </row>
    <row r="16" spans="1:2">
      <c r="A16" t="s" s="4">
        <v>286</v>
      </c>
      <c r="B16" t="n" s="5">
        <v>161</v>
      </c>
    </row>
    <row r="17" spans="1:2">
      <c r="A17" t="s" s="4">
        <v>292</v>
      </c>
    </row>
    <row r="18" spans="1:2">
      <c r="A18" t="s" s="3">
        <v>285</v>
      </c>
    </row>
    <row r="19" spans="1:2">
      <c r="A19" t="s" s="4">
        <v>288</v>
      </c>
      <c r="B19" t="n" s="9">
        <v>4.32</v>
      </c>
    </row>
    <row r="20" spans="1:2">
      <c r="A20" t="s" s="4">
        <v>293</v>
      </c>
    </row>
    <row r="21" spans="1:2">
      <c r="A21" t="s" s="3">
        <v>285</v>
      </c>
    </row>
    <row r="22" spans="1:2">
      <c r="A22" t="s" s="4">
        <v>288</v>
      </c>
      <c r="B22" t="n" s="9">
        <v>3.85</v>
      </c>
    </row>
    <row r="23" spans="1:2">
      <c r="A23" t="s" s="4">
        <v>294</v>
      </c>
    </row>
    <row r="24" spans="1:2">
      <c r="A24" t="s" s="3">
        <v>285</v>
      </c>
    </row>
    <row r="25" spans="1:2">
      <c r="A25" t="s" s="4">
        <v>288</v>
      </c>
      <c r="B25" t="n" s="9">
        <v>3.25</v>
      </c>
    </row>
    <row r="26" spans="1:2">
      <c r="A26" t="s" s="4">
        <v>295</v>
      </c>
    </row>
    <row r="27" spans="1:2">
      <c r="A27" t="s" s="3">
        <v>285</v>
      </c>
    </row>
    <row r="28" spans="1:2">
      <c r="A28" t="s" s="4">
        <v>296</v>
      </c>
      <c r="B28" t="n" s="5">
        <v>91</v>
      </c>
    </row>
    <row r="29" spans="1:2">
      <c r="A29" t="s" s="4">
        <v>297</v>
      </c>
    </row>
    <row r="30" spans="1:2">
      <c r="A30" t="s" s="3">
        <v>285</v>
      </c>
    </row>
    <row r="31" spans="1:2">
      <c r="A31" t="s" s="4">
        <v>298</v>
      </c>
      <c r="B31" t="n" s="5">
        <v>70</v>
      </c>
    </row>
    <row r="32" spans="1:2">
      <c r="A32" t="s" s="4">
        <v>299</v>
      </c>
    </row>
    <row r="33" spans="1:2">
      <c r="A33" t="s" s="3">
        <v>285</v>
      </c>
    </row>
    <row r="34" spans="1:2">
      <c r="A34" t="s" s="4">
        <v>298</v>
      </c>
      <c r="B34" t="n" s="5">
        <v>60</v>
      </c>
    </row>
    <row r="35" spans="1:2">
      <c r="A35" t="s" s="4">
        <v>300</v>
      </c>
    </row>
    <row r="36" spans="1:2">
      <c r="A36" t="s" s="3">
        <v>285</v>
      </c>
    </row>
    <row r="37" spans="1:2">
      <c r="A37" t="s" s="4">
        <v>298</v>
      </c>
      <c r="B37" t="n" s="5">
        <v>45</v>
      </c>
    </row>
    <row r="38" spans="1:2">
      <c r="A38" t="s" s="4">
        <v>301</v>
      </c>
    </row>
    <row r="39" spans="1:2">
      <c r="A39" t="s" s="3">
        <v>285</v>
      </c>
    </row>
    <row r="40" spans="1:2">
      <c r="A40" t="s" s="4">
        <v>296</v>
      </c>
      <c r="B40" t="n" s="5">
        <v>91</v>
      </c>
    </row>
    <row r="41" spans="1:2">
      <c r="A41" t="s" s="4">
        <v>302</v>
      </c>
    </row>
    <row r="42" spans="1:2">
      <c r="A42" t="s" s="3">
        <v>285</v>
      </c>
    </row>
    <row r="43" spans="1:2">
      <c r="A43" t="s" s="4">
        <v>298</v>
      </c>
      <c r="B43" t="n" s="5">
        <v>70</v>
      </c>
    </row>
    <row r="44" spans="1:2">
      <c r="A44" t="s" s="4">
        <v>303</v>
      </c>
    </row>
    <row r="45" spans="1:2">
      <c r="A45" t="s" s="3">
        <v>285</v>
      </c>
    </row>
    <row r="46" spans="1:2">
      <c r="A46" t="s" s="4">
        <v>298</v>
      </c>
      <c r="B46" t="n" s="5">
        <v>60</v>
      </c>
    </row>
    <row r="47" spans="1:2">
      <c r="A47" t="s" s="4">
        <v>304</v>
      </c>
    </row>
    <row r="48" spans="1:2">
      <c r="A48" t="s" s="3">
        <v>285</v>
      </c>
    </row>
    <row r="49" spans="1:2">
      <c r="A49" t="s" s="4">
        <v>298</v>
      </c>
      <c r="B49" t="n" s="5">
        <v>45</v>
      </c>
    </row>
    <row r="50" spans="1:2">
      <c r="A50" t="s" s="4">
        <v>305</v>
      </c>
    </row>
    <row r="51" spans="1:2">
      <c r="A51" t="s" s="3">
        <v>285</v>
      </c>
    </row>
    <row r="52" spans="1:2">
      <c r="A52" t="s" s="4">
        <v>296</v>
      </c>
      <c r="B52" t="n" s="5">
        <v>92</v>
      </c>
    </row>
    <row r="53" spans="1:2">
      <c r="A53" t="s" s="4">
        <v>306</v>
      </c>
    </row>
    <row r="54" spans="1:2">
      <c r="A54" t="s" s="3">
        <v>285</v>
      </c>
    </row>
    <row r="55" spans="1:2">
      <c r="A55" t="s" s="4">
        <v>298</v>
      </c>
      <c r="B55" t="n" s="5">
        <v>70</v>
      </c>
    </row>
    <row r="56" spans="1:2">
      <c r="A56" t="s" s="4">
        <v>307</v>
      </c>
    </row>
    <row r="57" spans="1:2">
      <c r="A57" t="s" s="3">
        <v>285</v>
      </c>
    </row>
    <row r="58" spans="1:2">
      <c r="A58" t="s" s="4">
        <v>298</v>
      </c>
      <c r="B58" t="n" s="5">
        <v>60</v>
      </c>
    </row>
    <row r="59" spans="1:2">
      <c r="A59" t="s" s="4">
        <v>308</v>
      </c>
    </row>
    <row r="60" spans="1:2">
      <c r="A60" t="s" s="3">
        <v>285</v>
      </c>
    </row>
    <row r="61" spans="1:2">
      <c r="A61" t="s" s="4">
        <v>298</v>
      </c>
      <c r="B61" t="n" s="5">
        <v>45</v>
      </c>
    </row>
    <row r="62" spans="1:2">
      <c r="A62" t="s" s="4">
        <v>309</v>
      </c>
    </row>
    <row r="63" spans="1:2">
      <c r="A63" t="s" s="3">
        <v>285</v>
      </c>
    </row>
    <row r="64" spans="1:2">
      <c r="A64" t="s" s="4">
        <v>296</v>
      </c>
      <c r="B64" t="n" s="5">
        <v>92</v>
      </c>
    </row>
    <row r="65" spans="1:2">
      <c r="A65" t="s" s="4">
        <v>310</v>
      </c>
    </row>
    <row r="66" spans="1:2">
      <c r="A66" t="s" s="3">
        <v>285</v>
      </c>
    </row>
    <row r="67" spans="1:2">
      <c r="A67" t="s" s="4">
        <v>298</v>
      </c>
      <c r="B67" t="n" s="5">
        <v>70</v>
      </c>
    </row>
    <row r="68" spans="1:2">
      <c r="A68" t="s" s="4">
        <v>311</v>
      </c>
    </row>
    <row r="69" spans="1:2">
      <c r="A69" t="s" s="3">
        <v>285</v>
      </c>
    </row>
    <row r="70" spans="1:2">
      <c r="A70" t="s" s="4">
        <v>298</v>
      </c>
      <c r="B70" t="n" s="5">
        <v>60</v>
      </c>
    </row>
    <row r="71" spans="1:2">
      <c r="A71" t="s" s="4">
        <v>312</v>
      </c>
    </row>
    <row r="72" spans="1:2">
      <c r="A72" t="s" s="3">
        <v>285</v>
      </c>
    </row>
    <row r="73" spans="1:2">
      <c r="A73" t="s" s="4">
        <v>298</v>
      </c>
      <c r="B73" t="n" s="5">
        <v>45</v>
      </c>
    </row>
    <row r="74" spans="1:2">
      <c r="A74" t="s" s="4">
        <v>313</v>
      </c>
    </row>
    <row r="75" spans="1:2">
      <c r="A75" t="s" s="3">
        <v>285</v>
      </c>
    </row>
    <row r="76" spans="1:2">
      <c r="A76" t="s" s="4">
        <v>296</v>
      </c>
      <c r="B76" t="n" s="5">
        <v>520</v>
      </c>
    </row>
    <row r="77" spans="1:2">
      <c r="A77" t="s" s="4">
        <v>314</v>
      </c>
      <c r="B77" t="n" s="9">
        <v>67.22</v>
      </c>
    </row>
    <row r="78" spans="1:2">
      <c r="A78" t="s" s="4">
        <v>315</v>
      </c>
    </row>
    <row r="79" spans="1:2">
      <c r="A79" t="s" s="3">
        <v>285</v>
      </c>
    </row>
    <row r="80" spans="1:2">
      <c r="A80" t="s" s="4">
        <v>286</v>
      </c>
      <c r="B80" t="n" s="5">
        <v>219</v>
      </c>
    </row>
    <row r="81" spans="1:2">
      <c r="A81" t="s" s="4">
        <v>316</v>
      </c>
      <c r="B81" t="n" s="9">
        <v>3.98</v>
      </c>
    </row>
    <row r="82" spans="1:2">
      <c r="A82" t="s" s="4">
        <v>317</v>
      </c>
    </row>
    <row r="83" spans="1:2">
      <c r="A83" t="s" s="3">
        <v>285</v>
      </c>
    </row>
    <row r="84" spans="1:2">
      <c r="A84" t="s" s="4">
        <v>296</v>
      </c>
      <c r="B84" t="n" s="5">
        <v>442</v>
      </c>
    </row>
    <row r="85" spans="1:2">
      <c r="A85" t="s" s="4">
        <v>314</v>
      </c>
      <c r="B85" t="n" s="9">
        <v>64.93000000000001</v>
      </c>
    </row>
    <row r="86" spans="1:2">
      <c r="A86" t="s" s="4">
        <v>318</v>
      </c>
    </row>
    <row r="87" spans="1:2">
      <c r="A87" t="s" s="3">
        <v>285</v>
      </c>
    </row>
    <row r="88" spans="1:2">
      <c r="A88" t="s" s="4">
        <v>286</v>
      </c>
      <c r="B88" t="n" s="5">
        <v>228</v>
      </c>
    </row>
    <row r="89" spans="1:2">
      <c r="A89" t="s" s="4">
        <v>316</v>
      </c>
      <c r="B89" t="n" s="9">
        <v>3.96</v>
      </c>
    </row>
    <row r="90" spans="1:2">
      <c r="A90" t="s" s="4">
        <v>319</v>
      </c>
    </row>
    <row r="91" spans="1:2">
      <c r="A91" t="s" s="3">
        <v>285</v>
      </c>
    </row>
    <row r="92" spans="1:2">
      <c r="A92" t="s" s="4">
        <v>296</v>
      </c>
      <c r="B92" t="n" s="5">
        <v>91</v>
      </c>
    </row>
    <row r="93" spans="1:2">
      <c r="A93" t="s" s="4">
        <v>314</v>
      </c>
      <c r="B93" t="n" s="9">
        <v>63.5</v>
      </c>
    </row>
    <row r="94" spans="1:2">
      <c r="A94" t="s" s="4">
        <v>320</v>
      </c>
    </row>
    <row r="95" spans="1:2">
      <c r="A95" t="s" s="3">
        <v>285</v>
      </c>
    </row>
    <row r="96" spans="1:2">
      <c r="A96" t="s" s="4">
        <v>296</v>
      </c>
      <c r="B96" t="n" s="5">
        <v>91</v>
      </c>
    </row>
    <row r="97" spans="1:2">
      <c r="A97" t="s" s="4">
        <v>314</v>
      </c>
      <c r="B97" t="n" s="9">
        <v>63.5</v>
      </c>
    </row>
    <row r="98" spans="1:2">
      <c r="A98" t="s" s="4">
        <v>321</v>
      </c>
    </row>
    <row r="99" spans="1:2">
      <c r="A99" t="s" s="3">
        <v>285</v>
      </c>
    </row>
    <row r="100" spans="1:2">
      <c r="A100" t="s" s="4">
        <v>296</v>
      </c>
      <c r="B100" t="n" s="5">
        <v>92</v>
      </c>
    </row>
    <row r="101" spans="1:2">
      <c r="A101" t="s" s="4">
        <v>314</v>
      </c>
      <c r="B101" t="n" s="9">
        <v>63.5</v>
      </c>
    </row>
    <row r="102" spans="1:2">
      <c r="A102" t="s" s="4">
        <v>322</v>
      </c>
    </row>
    <row r="103" spans="1:2">
      <c r="A103" t="s" s="3">
        <v>285</v>
      </c>
    </row>
    <row r="104" spans="1:2">
      <c r="A104" t="s" s="4">
        <v>296</v>
      </c>
      <c r="B104" t="n" s="5">
        <v>92</v>
      </c>
    </row>
    <row r="105" spans="1:2">
      <c r="A105" t="s" s="4">
        <v>314</v>
      </c>
      <c r="B105" t="n" s="9">
        <v>63.5</v>
      </c>
    </row>
    <row r="106" spans="1:2">
      <c r="A106" t="s" s="4">
        <v>323</v>
      </c>
    </row>
    <row r="107" spans="1:2">
      <c r="A107" t="s" s="3">
        <v>285</v>
      </c>
    </row>
    <row r="108" spans="1:2">
      <c r="A108" t="s" s="4">
        <v>296</v>
      </c>
      <c r="B108" t="n" s="5">
        <v>382</v>
      </c>
    </row>
    <row r="109" spans="1:2">
      <c r="A109" t="s" s="4">
        <v>314</v>
      </c>
      <c r="B109" t="n" s="9">
        <v>-2.39</v>
      </c>
    </row>
    <row r="110" spans="1:2">
      <c r="A110" t="s" s="4">
        <v>324</v>
      </c>
    </row>
    <row r="111" spans="1:2">
      <c r="A111" t="s" s="3">
        <v>285</v>
      </c>
    </row>
    <row r="112" spans="1:2">
      <c r="A112" t="s" s="4">
        <v>296</v>
      </c>
      <c r="B112" t="n" s="5">
        <v>327</v>
      </c>
    </row>
    <row r="113" spans="1:2">
      <c r="A113" t="s" s="4">
        <v>314</v>
      </c>
      <c r="B113" t="n" s="9">
        <v>-2.38</v>
      </c>
    </row>
    <row r="114" spans="1:2">
      <c r="A114" t="s" s="4">
        <v>325</v>
      </c>
    </row>
    <row r="115" spans="1:2">
      <c r="A115" t="s" s="3">
        <v>285</v>
      </c>
    </row>
    <row r="116" spans="1:2">
      <c r="A116" t="s" s="4">
        <v>286</v>
      </c>
      <c r="B116" t="n" s="5">
        <v>110</v>
      </c>
    </row>
    <row r="117" spans="1:2">
      <c r="A117" t="s" s="4">
        <v>288</v>
      </c>
      <c r="B117" t="n" s="5">
        <v>5</v>
      </c>
    </row>
    <row r="118" spans="1:2">
      <c r="A118" t="s" s="4">
        <v>326</v>
      </c>
    </row>
    <row r="119" spans="1:2">
      <c r="A119" t="s" s="3">
        <v>285</v>
      </c>
    </row>
    <row r="120" spans="1:2">
      <c r="A120" t="s" s="4">
        <v>286</v>
      </c>
      <c r="B120" t="n" s="5">
        <v>111</v>
      </c>
    </row>
    <row r="121" spans="1:2">
      <c r="A121" t="s" s="4">
        <v>288</v>
      </c>
      <c r="B121" t="n" s="5">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7</v>
      </c>
      <c r="B1" t="s" s="2">
        <v>2</v>
      </c>
      <c r="C1" t="s" s="2">
        <v>23</v>
      </c>
    </row>
    <row r="2" spans="1:3">
      <c r="A2" t="s" s="3">
        <v>269</v>
      </c>
    </row>
    <row r="3" spans="1:3">
      <c r="A3" t="s" s="4">
        <v>328</v>
      </c>
      <c r="B3" t="n" s="7">
        <v>6889</v>
      </c>
      <c r="C3" t="n" s="7">
        <v>27850</v>
      </c>
    </row>
    <row r="4" spans="1:3">
      <c r="A4" t="s" s="4">
        <v>329</v>
      </c>
      <c r="B4" t="n" s="5">
        <v>205</v>
      </c>
    </row>
    <row r="5" spans="1:3">
      <c r="A5" t="s" s="3">
        <v>274</v>
      </c>
    </row>
    <row r="6" spans="1:3">
      <c r="A6" t="s" s="4">
        <v>330</v>
      </c>
      <c r="B6" t="n" s="5">
        <v>-1622</v>
      </c>
      <c r="C6" t="n" s="5">
        <v>-1249</v>
      </c>
    </row>
    <row r="7" spans="1:3">
      <c r="A7" t="s" s="4">
        <v>331</v>
      </c>
      <c r="B7" t="n" s="5">
        <v>5472</v>
      </c>
      <c r="C7" t="n" s="5">
        <v>26601</v>
      </c>
    </row>
    <row r="8" spans="1:3">
      <c r="A8" t="s" s="4">
        <v>332</v>
      </c>
    </row>
    <row r="9" spans="1:3">
      <c r="A9" t="s" s="3">
        <v>269</v>
      </c>
    </row>
    <row r="10" spans="1:3">
      <c r="A10" t="s" s="4">
        <v>328</v>
      </c>
      <c r="B10" t="n" s="5">
        <v>6889</v>
      </c>
      <c r="C10" t="n" s="5">
        <v>27850</v>
      </c>
    </row>
    <row r="11" spans="1:3">
      <c r="A11" t="s" s="4">
        <v>329</v>
      </c>
      <c r="B11" t="n" s="5">
        <v>205</v>
      </c>
    </row>
    <row r="12" spans="1:3">
      <c r="A12" t="s" s="3">
        <v>274</v>
      </c>
    </row>
    <row r="13" spans="1:3">
      <c r="A13" t="s" s="4">
        <v>330</v>
      </c>
      <c r="B13" t="n" s="5">
        <v>-1622</v>
      </c>
      <c r="C13" t="n" s="5">
        <v>-1249</v>
      </c>
    </row>
    <row r="14" spans="1:3">
      <c r="A14" t="s" s="4">
        <v>331</v>
      </c>
      <c r="B14" t="n" s="7">
        <v>5472</v>
      </c>
      <c r="C14" t="n" s="7">
        <v>266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t="s" s="1">
        <v>333</v>
      </c>
      <c r="B1" t="s" s="2">
        <v>70</v>
      </c>
      <c r="D1" t="s" s="2">
        <v>1</v>
      </c>
    </row>
    <row r="2" spans="1:6">
      <c r="B2" t="s" s="2">
        <v>2</v>
      </c>
      <c r="C2" t="s" s="2">
        <v>71</v>
      </c>
      <c r="D2" t="s" s="2">
        <v>2</v>
      </c>
      <c r="E2" t="s" s="2">
        <v>71</v>
      </c>
      <c r="F2" t="s" s="2">
        <v>23</v>
      </c>
    </row>
    <row r="3" spans="1:6">
      <c r="A3" t="s" s="3">
        <v>334</v>
      </c>
    </row>
    <row r="4" spans="1:6">
      <c r="A4" t="s" s="4">
        <v>335</v>
      </c>
      <c r="D4" t="n" s="7">
        <v>6674</v>
      </c>
    </row>
    <row r="5" spans="1:6">
      <c r="A5" t="s" s="4">
        <v>81</v>
      </c>
      <c r="B5" t="n" s="7">
        <v>134</v>
      </c>
      <c r="C5" t="n" s="7">
        <v>173</v>
      </c>
      <c r="D5" t="n" s="5">
        <v>343</v>
      </c>
      <c r="E5" t="n" s="7">
        <v>401</v>
      </c>
    </row>
    <row r="6" spans="1:6">
      <c r="A6" t="s" s="4">
        <v>336</v>
      </c>
      <c r="D6" t="n" s="5">
        <v>88</v>
      </c>
    </row>
    <row r="7" spans="1:6">
      <c r="A7" t="s" s="4">
        <v>337</v>
      </c>
      <c r="D7" t="n" s="5">
        <v>-2533</v>
      </c>
    </row>
    <row r="8" spans="1:6">
      <c r="A8" t="s" s="4">
        <v>338</v>
      </c>
      <c r="D8" t="n" s="5">
        <v>-451</v>
      </c>
    </row>
    <row r="9" spans="1:6">
      <c r="A9" t="s" s="4">
        <v>339</v>
      </c>
      <c r="B9" t="n" s="5">
        <v>4121</v>
      </c>
      <c r="D9" t="n" s="7">
        <v>6674</v>
      </c>
      <c r="F9" t="n" s="7">
        <v>6674</v>
      </c>
    </row>
    <row r="10" spans="1:6">
      <c r="A10" t="s" s="4">
        <v>340</v>
      </c>
      <c r="B10" t="n" s="5">
        <v>-872</v>
      </c>
      <c r="F10" t="n" s="5">
        <v>-4747</v>
      </c>
    </row>
    <row r="11" spans="1:6">
      <c r="A11" t="s" s="4">
        <v>341</v>
      </c>
      <c r="B11" t="n" s="5">
        <v>3249</v>
      </c>
      <c r="F11" t="n" s="5">
        <v>1927</v>
      </c>
    </row>
    <row r="12" spans="1:6">
      <c r="A12" t="s" s="3">
        <v>342</v>
      </c>
    </row>
    <row r="13" spans="1:6">
      <c r="A13" t="s" s="4">
        <v>37</v>
      </c>
      <c r="B13" t="n" s="7">
        <v>3299</v>
      </c>
      <c r="F13" t="n" s="7">
        <v>38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80"/>
    <col customWidth="1" max="6" min="6" width="14"/>
    <col customWidth="1" max="7" min="7" width="14"/>
  </cols>
  <sheetData>
    <row r="1" spans="1:7">
      <c r="A1" t="s" s="1">
        <v>343</v>
      </c>
      <c r="B1" t="s" s="2">
        <v>344</v>
      </c>
      <c r="C1" t="s" s="2">
        <v>2</v>
      </c>
      <c r="D1" t="s" s="2">
        <v>71</v>
      </c>
      <c r="E1" t="s" s="2">
        <v>2</v>
      </c>
      <c r="F1" t="s" s="2">
        <v>71</v>
      </c>
      <c r="G1" t="s" s="2">
        <v>23</v>
      </c>
    </row>
    <row r="2" spans="1:7">
      <c r="A2" t="s" s="3">
        <v>345</v>
      </c>
    </row>
    <row r="3" spans="1:7">
      <c r="A3" t="s" s="4">
        <v>346</v>
      </c>
      <c r="E3" t="s" s="4">
        <v>347</v>
      </c>
    </row>
    <row r="4" spans="1:7">
      <c r="A4" t="s" s="4">
        <v>348</v>
      </c>
      <c r="C4" t="n" s="7">
        <v>1973</v>
      </c>
      <c r="D4" t="n" s="7">
        <v>1973</v>
      </c>
      <c r="E4" t="n" s="7">
        <v>3947</v>
      </c>
      <c r="F4" t="n" s="7">
        <v>3947</v>
      </c>
    </row>
    <row r="5" spans="1:7">
      <c r="A5" t="s" s="4">
        <v>349</v>
      </c>
      <c r="C5" t="n" s="8">
        <v>8.32</v>
      </c>
      <c r="E5" t="n" s="8">
        <v>8.32</v>
      </c>
    </row>
    <row r="6" spans="1:7">
      <c r="A6" t="s" s="4">
        <v>350</v>
      </c>
      <c r="E6" t="n" s="5">
        <v>6</v>
      </c>
    </row>
    <row r="7" spans="1:7">
      <c r="A7" t="s" s="4">
        <v>351</v>
      </c>
      <c r="B7" t="n" s="5">
        <v>9000000</v>
      </c>
    </row>
    <row r="8" spans="1:7">
      <c r="A8" t="s" s="4">
        <v>352</v>
      </c>
      <c r="B8" t="n" s="8">
        <v>6.55</v>
      </c>
    </row>
    <row r="9" spans="1:7">
      <c r="A9" t="s" s="4">
        <v>353</v>
      </c>
      <c r="B9" t="n" s="7">
        <v>65546</v>
      </c>
      <c r="E9" t="n" s="7">
        <v>65546</v>
      </c>
    </row>
    <row r="10" spans="1:7">
      <c r="A10" t="s" s="4">
        <v>354</v>
      </c>
    </row>
    <row r="11" spans="1:7">
      <c r="A11" t="s" s="3">
        <v>345</v>
      </c>
    </row>
    <row r="12" spans="1:7">
      <c r="A12" t="s" s="4">
        <v>351</v>
      </c>
      <c r="B12" t="n" s="5">
        <v>1350000</v>
      </c>
    </row>
    <row r="13" spans="1:7">
      <c r="A13" t="s" s="4">
        <v>64</v>
      </c>
    </row>
    <row r="14" spans="1:7">
      <c r="A14" t="s" s="3">
        <v>345</v>
      </c>
    </row>
    <row r="15" spans="1:7">
      <c r="A15" t="s" s="4">
        <v>355</v>
      </c>
      <c r="E15" t="s" s="4">
        <v>356</v>
      </c>
    </row>
    <row r="16" spans="1:7">
      <c r="A16" t="s" s="4">
        <v>66</v>
      </c>
      <c r="C16" t="n" s="5">
        <v>50</v>
      </c>
      <c r="E16" t="n" s="7">
        <v>50</v>
      </c>
      <c r="G16" t="n" s="7">
        <v>50</v>
      </c>
    </row>
    <row r="17" spans="1:7">
      <c r="A17" t="s" s="4">
        <v>357</v>
      </c>
      <c r="E17" t="n" s="5">
        <v>5</v>
      </c>
    </row>
    <row r="18" spans="1:7">
      <c r="A18" t="s" s="4">
        <v>358</v>
      </c>
      <c r="C18" t="n" s="7">
        <v>50</v>
      </c>
      <c r="E18" t="n" s="7">
        <v>50</v>
      </c>
    </row>
    <row r="19" spans="1:7">
      <c r="A19" t="s" s="4">
        <v>348</v>
      </c>
      <c r="C19" t="n" s="7">
        <v>1973</v>
      </c>
      <c r="D19" t="n" s="7">
        <v>1973</v>
      </c>
      <c r="E19" t="n" s="7">
        <v>3947</v>
      </c>
      <c r="F19" t="n" s="7">
        <v>39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t="s" s="1">
        <v>359</v>
      </c>
      <c r="B1" t="s" s="2">
        <v>360</v>
      </c>
    </row>
    <row r="2" spans="1:2">
      <c r="A2" t="s" s="3">
        <v>361</v>
      </c>
    </row>
    <row r="3" spans="1:2">
      <c r="A3" t="s" s="4">
        <v>362</v>
      </c>
      <c r="B3" t="n" s="7">
        <v>3641</v>
      </c>
    </row>
    <row r="4" spans="1:2">
      <c r="A4" t="s" s="4">
        <v>363</v>
      </c>
      <c r="B4" t="n" s="7">
        <v>1392</v>
      </c>
    </row>
    <row r="5" spans="1:2">
      <c r="A5" t="s" s="4">
        <v>364</v>
      </c>
    </row>
    <row r="6" spans="1:2">
      <c r="A6" t="s" s="3">
        <v>361</v>
      </c>
    </row>
    <row r="7" spans="1:2">
      <c r="A7" t="s" s="4">
        <v>365</v>
      </c>
      <c r="B7" t="n" s="5">
        <v>2</v>
      </c>
    </row>
    <row r="8" spans="1:2">
      <c r="A8" t="s" s="4">
        <v>366</v>
      </c>
      <c r="B8" t="s" s="4">
        <v>367</v>
      </c>
    </row>
    <row r="9" spans="1:2">
      <c r="A9" t="s" s="4">
        <v>368</v>
      </c>
      <c r="B9" t="s" s="4">
        <v>3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36093</v>
      </c>
      <c r="C4" t="n" s="7">
        <v>37710</v>
      </c>
      <c r="D4" t="n" s="7">
        <v>64002</v>
      </c>
      <c r="E4" t="n" s="7">
        <v>68619</v>
      </c>
    </row>
    <row r="5" spans="1:5">
      <c r="A5" t="s" s="4">
        <v>74</v>
      </c>
      <c r="B5" t="n" s="5">
        <v>3149</v>
      </c>
      <c r="C5" t="n" s="5">
        <v>2792</v>
      </c>
      <c r="D5" t="n" s="5">
        <v>5631</v>
      </c>
      <c r="E5" t="n" s="5">
        <v>5168</v>
      </c>
    </row>
    <row r="6" spans="1:5">
      <c r="A6" t="s" s="4">
        <v>75</v>
      </c>
      <c r="B6" t="n" s="5">
        <v>39242</v>
      </c>
      <c r="C6" t="n" s="5">
        <v>40502</v>
      </c>
      <c r="D6" t="n" s="5">
        <v>69633</v>
      </c>
      <c r="E6" t="n" s="5">
        <v>73787</v>
      </c>
    </row>
    <row r="7" spans="1:5">
      <c r="A7" t="s" s="3">
        <v>76</v>
      </c>
    </row>
    <row r="8" spans="1:5">
      <c r="A8" t="s" s="4">
        <v>77</v>
      </c>
      <c r="B8" t="n" s="5">
        <v>6575</v>
      </c>
      <c r="C8" t="n" s="5">
        <v>4363</v>
      </c>
      <c r="D8" t="n" s="5">
        <v>13534</v>
      </c>
      <c r="E8" t="n" s="5">
        <v>8593</v>
      </c>
    </row>
    <row r="9" spans="1:5">
      <c r="A9" t="s" s="4">
        <v>78</v>
      </c>
      <c r="B9" t="n" s="5">
        <v>2952</v>
      </c>
      <c r="C9" t="n" s="5">
        <v>2265</v>
      </c>
      <c r="D9" t="n" s="5">
        <v>5217</v>
      </c>
      <c r="E9" t="n" s="5">
        <v>4182</v>
      </c>
    </row>
    <row r="10" spans="1:5">
      <c r="A10" t="s" s="4">
        <v>79</v>
      </c>
      <c r="B10" t="n" s="5">
        <v>17587</v>
      </c>
      <c r="C10" t="n" s="5">
        <v>11982</v>
      </c>
      <c r="D10" t="n" s="5">
        <v>35691</v>
      </c>
      <c r="E10" t="n" s="5">
        <v>22520</v>
      </c>
    </row>
    <row r="11" spans="1:5">
      <c r="A11" t="s" s="4">
        <v>80</v>
      </c>
      <c r="B11" t="n" s="5">
        <v>5763</v>
      </c>
      <c r="C11" t="n" s="5">
        <v>9639</v>
      </c>
      <c r="D11" t="n" s="5">
        <v>17865</v>
      </c>
      <c r="E11" t="n" s="5">
        <v>20446</v>
      </c>
    </row>
    <row r="12" spans="1:5">
      <c r="A12" t="s" s="4">
        <v>81</v>
      </c>
      <c r="B12" t="n" s="5">
        <v>134</v>
      </c>
      <c r="C12" t="n" s="5">
        <v>173</v>
      </c>
      <c r="D12" t="n" s="5">
        <v>343</v>
      </c>
      <c r="E12" t="n" s="5">
        <v>401</v>
      </c>
    </row>
    <row r="13" spans="1:5">
      <c r="A13" t="s" s="4">
        <v>82</v>
      </c>
      <c r="D13" t="n" s="5">
        <v>3641</v>
      </c>
    </row>
    <row r="14" spans="1:5">
      <c r="A14" t="s" s="4">
        <v>83</v>
      </c>
      <c r="E14" t="n" s="5">
        <v>-1080</v>
      </c>
    </row>
    <row r="15" spans="1:5">
      <c r="A15" t="s" s="4">
        <v>84</v>
      </c>
      <c r="B15" t="n" s="5">
        <v>33011</v>
      </c>
      <c r="C15" t="n" s="5">
        <v>28422</v>
      </c>
      <c r="D15" t="n" s="5">
        <v>76291</v>
      </c>
      <c r="E15" t="n" s="5">
        <v>55062</v>
      </c>
    </row>
    <row r="16" spans="1:5">
      <c r="A16" t="s" s="4">
        <v>85</v>
      </c>
      <c r="B16" t="n" s="5">
        <v>6231</v>
      </c>
      <c r="C16" t="n" s="5">
        <v>12080</v>
      </c>
      <c r="D16" t="n" s="5">
        <v>-6658</v>
      </c>
      <c r="E16" t="n" s="5">
        <v>18725</v>
      </c>
    </row>
    <row r="17" spans="1:5">
      <c r="A17" t="s" s="3">
        <v>86</v>
      </c>
    </row>
    <row r="18" spans="1:5">
      <c r="A18" t="s" s="4">
        <v>87</v>
      </c>
      <c r="B18" t="n" s="5">
        <v>5106</v>
      </c>
      <c r="C18" t="n" s="5">
        <v>1825</v>
      </c>
      <c r="D18" t="n" s="5">
        <v>9964</v>
      </c>
      <c r="E18" t="n" s="5">
        <v>2802</v>
      </c>
    </row>
    <row r="19" spans="1:5">
      <c r="A19" t="s" s="4">
        <v>88</v>
      </c>
      <c r="C19" t="n" s="5">
        <v>-3205</v>
      </c>
      <c r="E19" t="n" s="5">
        <v>-3205</v>
      </c>
    </row>
    <row r="20" spans="1:5">
      <c r="A20" t="s" s="4">
        <v>89</v>
      </c>
      <c r="B20" t="n" s="5">
        <v>8249</v>
      </c>
      <c r="C20" t="n" s="5">
        <v>4685</v>
      </c>
      <c r="D20" t="n" s="5">
        <v>5820</v>
      </c>
      <c r="E20" t="n" s="5">
        <v>7198</v>
      </c>
    </row>
    <row r="21" spans="1:5">
      <c r="A21" t="s" s="4">
        <v>90</v>
      </c>
      <c r="B21" t="n" s="5">
        <v>-41</v>
      </c>
      <c r="C21" t="n" s="5">
        <v>-93</v>
      </c>
      <c r="D21" t="n" s="5">
        <v>-85</v>
      </c>
      <c r="E21" t="n" s="5">
        <v>-142</v>
      </c>
    </row>
    <row r="22" spans="1:5">
      <c r="A22" t="s" s="4">
        <v>91</v>
      </c>
      <c r="B22" t="n" s="5">
        <v>13314</v>
      </c>
      <c r="C22" t="n" s="5">
        <v>3212</v>
      </c>
      <c r="D22" t="n" s="5">
        <v>15699</v>
      </c>
      <c r="E22" t="n" s="5">
        <v>6653</v>
      </c>
    </row>
    <row r="23" spans="1:5">
      <c r="A23" t="s" s="4">
        <v>92</v>
      </c>
      <c r="B23" t="n" s="5">
        <v>-7083</v>
      </c>
      <c r="C23" t="n" s="5">
        <v>8868</v>
      </c>
      <c r="D23" t="n" s="5">
        <v>-22357</v>
      </c>
      <c r="E23" t="n" s="5">
        <v>12072</v>
      </c>
    </row>
    <row r="24" spans="1:5">
      <c r="A24" t="s" s="4">
        <v>93</v>
      </c>
      <c r="B24" t="n" s="5">
        <v>-2116</v>
      </c>
      <c r="C24" t="n" s="5">
        <v>4128</v>
      </c>
      <c r="D24" t="n" s="5">
        <v>-7193</v>
      </c>
      <c r="E24" t="n" s="5">
        <v>5469</v>
      </c>
    </row>
    <row r="25" spans="1:5">
      <c r="A25" t="s" s="4">
        <v>94</v>
      </c>
      <c r="B25" t="n" s="5">
        <v>-4967</v>
      </c>
      <c r="C25" t="n" s="5">
        <v>4740</v>
      </c>
      <c r="D25" t="n" s="5">
        <v>-15164</v>
      </c>
      <c r="E25" t="n" s="5">
        <v>6603</v>
      </c>
    </row>
    <row r="26" spans="1:5">
      <c r="A26" t="s" s="4">
        <v>95</v>
      </c>
      <c r="B26" t="n" s="5">
        <v>-1973</v>
      </c>
      <c r="C26" t="n" s="5">
        <v>-1973</v>
      </c>
      <c r="D26" t="n" s="5">
        <v>-3947</v>
      </c>
      <c r="E26" t="n" s="5">
        <v>-3947</v>
      </c>
    </row>
    <row r="27" spans="1:5">
      <c r="A27" t="s" s="4">
        <v>96</v>
      </c>
      <c r="B27" t="n" s="7">
        <v>-6940</v>
      </c>
      <c r="C27" t="n" s="7">
        <v>2767</v>
      </c>
      <c r="D27" t="n" s="7">
        <v>-19111</v>
      </c>
      <c r="E27" t="n" s="7">
        <v>2656</v>
      </c>
    </row>
    <row r="28" spans="1:5">
      <c r="A28" t="s" s="3">
        <v>97</v>
      </c>
    </row>
    <row r="29" spans="1:5">
      <c r="A29" t="s" s="4">
        <v>98</v>
      </c>
      <c r="B29" t="n" s="8">
        <v>-0.11</v>
      </c>
      <c r="C29" t="n" s="8">
        <v>0.07000000000000001</v>
      </c>
      <c r="D29" t="n" s="8">
        <v>-0.31</v>
      </c>
      <c r="E29" t="n" s="8">
        <v>0.07000000000000001</v>
      </c>
    </row>
    <row r="30" spans="1:5">
      <c r="A30" t="s" s="4">
        <v>99</v>
      </c>
      <c r="B30" t="n" s="8">
        <v>-0.11</v>
      </c>
      <c r="C30" t="n" s="8">
        <v>0.07000000000000001</v>
      </c>
      <c r="D30" t="n" s="8">
        <v>-0.31</v>
      </c>
      <c r="E30" t="n" s="8">
        <v>0.06</v>
      </c>
    </row>
    <row r="31" spans="1:5">
      <c r="A31" t="s" s="3">
        <v>100</v>
      </c>
    </row>
    <row r="32" spans="1:5">
      <c r="A32" t="s" s="4">
        <v>98</v>
      </c>
      <c r="B32" t="n" s="5">
        <v>66038</v>
      </c>
      <c r="C32" t="n" s="5">
        <v>40606</v>
      </c>
      <c r="D32" t="n" s="5">
        <v>61759</v>
      </c>
      <c r="E32" t="n" s="5">
        <v>40467</v>
      </c>
    </row>
    <row r="33" spans="1:5">
      <c r="A33" t="s" s="4">
        <v>99</v>
      </c>
      <c r="B33" t="n" s="5">
        <v>66038</v>
      </c>
      <c r="C33" t="n" s="5">
        <v>41605</v>
      </c>
      <c r="D33" t="n" s="5">
        <v>61759</v>
      </c>
      <c r="E33" t="n" s="5">
        <v>416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71</v>
      </c>
    </row>
    <row r="3" spans="1:3">
      <c r="A3" t="s" s="3">
        <v>102</v>
      </c>
    </row>
    <row r="4" spans="1:3">
      <c r="A4" t="s" s="4">
        <v>94</v>
      </c>
      <c r="B4" t="n" s="7">
        <v>-15164</v>
      </c>
      <c r="C4" t="n" s="7">
        <v>6603</v>
      </c>
    </row>
    <row r="5" spans="1:3">
      <c r="A5" t="s" s="3">
        <v>103</v>
      </c>
    </row>
    <row r="6" spans="1:3">
      <c r="A6" t="s" s="4">
        <v>79</v>
      </c>
      <c r="B6" t="n" s="5">
        <v>36557</v>
      </c>
      <c r="C6" t="n" s="5">
        <v>22976</v>
      </c>
    </row>
    <row r="7" spans="1:3">
      <c r="A7" t="s" s="4">
        <v>81</v>
      </c>
      <c r="B7" t="n" s="5">
        <v>343</v>
      </c>
      <c r="C7" t="n" s="5">
        <v>401</v>
      </c>
    </row>
    <row r="8" spans="1:3">
      <c r="A8" t="s" s="4">
        <v>104</v>
      </c>
      <c r="B8" t="n" s="5">
        <v>1561</v>
      </c>
      <c r="C8" t="n" s="5">
        <v>298</v>
      </c>
    </row>
    <row r="9" spans="1:3">
      <c r="A9" t="s" s="4">
        <v>105</v>
      </c>
      <c r="C9" t="n" s="5">
        <v>-433</v>
      </c>
    </row>
    <row r="10" spans="1:3">
      <c r="A10" t="s" s="4">
        <v>106</v>
      </c>
      <c r="B10" t="n" s="5">
        <v>-7193</v>
      </c>
      <c r="C10" t="n" s="5">
        <v>5469</v>
      </c>
    </row>
    <row r="11" spans="1:3">
      <c r="A11" t="s" s="4">
        <v>107</v>
      </c>
      <c r="B11" t="n" s="5">
        <v>21129</v>
      </c>
      <c r="C11" t="n" s="5">
        <v>4677</v>
      </c>
    </row>
    <row r="12" spans="1:3">
      <c r="A12" t="s" s="4">
        <v>83</v>
      </c>
      <c r="C12" t="n" s="5">
        <v>-1080</v>
      </c>
    </row>
    <row r="13" spans="1:3">
      <c r="A13" t="s" s="4">
        <v>108</v>
      </c>
      <c r="C13" t="n" s="5">
        <v>-3205</v>
      </c>
    </row>
    <row r="14" spans="1:3">
      <c r="A14" t="s" s="4">
        <v>109</v>
      </c>
      <c r="B14" t="n" s="5">
        <v>-668</v>
      </c>
      <c r="C14" t="n" s="5">
        <v>-36</v>
      </c>
    </row>
    <row r="15" spans="1:3">
      <c r="A15" t="s" s="4">
        <v>110</v>
      </c>
      <c r="B15" t="n" s="5">
        <v>4695</v>
      </c>
      <c r="C15" t="n" s="5">
        <v>8070</v>
      </c>
    </row>
    <row r="16" spans="1:3">
      <c r="A16" t="s" s="4">
        <v>111</v>
      </c>
      <c r="B16" t="n" s="5">
        <v>-1905</v>
      </c>
      <c r="C16" t="n" s="5">
        <v>-1469</v>
      </c>
    </row>
    <row r="17" spans="1:3">
      <c r="A17" t="s" s="3">
        <v>112</v>
      </c>
    </row>
    <row r="18" spans="1:3">
      <c r="A18" t="s" s="4">
        <v>26</v>
      </c>
      <c r="B18" t="n" s="5">
        <v>-6946</v>
      </c>
      <c r="C18" t="n" s="5">
        <v>-5268</v>
      </c>
    </row>
    <row r="19" spans="1:3">
      <c r="A19" t="s" s="4">
        <v>28</v>
      </c>
      <c r="B19" t="n" s="5">
        <v>-85</v>
      </c>
      <c r="C19" t="n" s="5">
        <v>265</v>
      </c>
    </row>
    <row r="20" spans="1:3">
      <c r="A20" t="s" s="4">
        <v>113</v>
      </c>
      <c r="B20" t="n" s="5">
        <v>5549</v>
      </c>
      <c r="C20" t="n" s="5">
        <v>2014</v>
      </c>
    </row>
    <row r="21" spans="1:3">
      <c r="A21" t="s" s="4">
        <v>114</v>
      </c>
      <c r="B21" t="n" s="5">
        <v>-3538</v>
      </c>
      <c r="C21" t="n" s="5">
        <v>-1417</v>
      </c>
    </row>
    <row r="22" spans="1:3">
      <c r="A22" t="s" s="4">
        <v>115</v>
      </c>
      <c r="B22" t="n" s="5">
        <v>-3925</v>
      </c>
      <c r="C22" t="n" s="5">
        <v>-2052</v>
      </c>
    </row>
    <row r="23" spans="1:3">
      <c r="A23" t="s" s="4">
        <v>116</v>
      </c>
      <c r="B23" t="n" s="5">
        <v>100</v>
      </c>
    </row>
    <row r="24" spans="1:3">
      <c r="A24" t="s" s="4">
        <v>117</v>
      </c>
      <c r="B24" t="n" s="5">
        <v>-528</v>
      </c>
      <c r="C24" t="n" s="5">
        <v>-216</v>
      </c>
    </row>
    <row r="25" spans="1:3">
      <c r="A25" t="s" s="4">
        <v>118</v>
      </c>
      <c r="B25" t="n" s="5">
        <v>29982</v>
      </c>
      <c r="C25" t="n" s="5">
        <v>35597</v>
      </c>
    </row>
    <row r="26" spans="1:3">
      <c r="A26" t="s" s="3">
        <v>119</v>
      </c>
    </row>
    <row r="27" spans="1:3">
      <c r="A27" t="s" s="4">
        <v>120</v>
      </c>
      <c r="B27" t="n" s="5">
        <v>-130847</v>
      </c>
      <c r="C27" t="n" s="5">
        <v>-127219</v>
      </c>
    </row>
    <row r="28" spans="1:3">
      <c r="A28" t="s" s="4">
        <v>121</v>
      </c>
      <c r="B28" t="n" s="5">
        <v>326</v>
      </c>
      <c r="C28" t="n" s="5">
        <v>2267</v>
      </c>
    </row>
    <row r="29" spans="1:3">
      <c r="A29" t="s" s="4">
        <v>122</v>
      </c>
      <c r="B29" t="n" s="5">
        <v>-130521</v>
      </c>
      <c r="C29" t="n" s="5">
        <v>-124952</v>
      </c>
    </row>
    <row r="30" spans="1:3">
      <c r="A30" t="s" s="3">
        <v>123</v>
      </c>
    </row>
    <row r="31" spans="1:3">
      <c r="A31" t="s" s="4">
        <v>124</v>
      </c>
      <c r="B31" t="n" s="5">
        <v>103000</v>
      </c>
      <c r="C31" t="n" s="5">
        <v>150000</v>
      </c>
    </row>
    <row r="32" spans="1:3">
      <c r="A32" t="s" s="4">
        <v>125</v>
      </c>
      <c r="B32" t="n" s="5">
        <v>-63000</v>
      </c>
      <c r="C32" t="n" s="5">
        <v>-55610</v>
      </c>
    </row>
    <row r="33" spans="1:3">
      <c r="A33" t="s" s="4">
        <v>126</v>
      </c>
      <c r="C33" t="n" s="5">
        <v>-2928</v>
      </c>
    </row>
    <row r="34" spans="1:3">
      <c r="A34" t="s" s="4">
        <v>127</v>
      </c>
      <c r="B34" t="n" s="5">
        <v>65546</v>
      </c>
    </row>
    <row r="35" spans="1:3">
      <c r="A35" t="s" s="4">
        <v>128</v>
      </c>
      <c r="B35" t="n" s="5">
        <v>-3947</v>
      </c>
      <c r="C35" t="n" s="5">
        <v>-3947</v>
      </c>
    </row>
    <row r="36" spans="1:3">
      <c r="A36" t="s" s="4">
        <v>129</v>
      </c>
      <c r="B36" t="n" s="5">
        <v>101599</v>
      </c>
      <c r="C36" t="n" s="5">
        <v>87515</v>
      </c>
    </row>
    <row r="37" spans="1:3">
      <c r="A37" t="s" s="4">
        <v>130</v>
      </c>
      <c r="B37" t="n" s="5">
        <v>1060</v>
      </c>
      <c r="C37" t="n" s="5">
        <v>-1840</v>
      </c>
    </row>
    <row r="38" spans="1:3">
      <c r="A38" t="s" s="4">
        <v>131</v>
      </c>
      <c r="B38" t="n" s="5">
        <v>968</v>
      </c>
      <c r="C38" t="n" s="5">
        <v>3012</v>
      </c>
    </row>
    <row r="39" spans="1:3">
      <c r="A39" t="s" s="4">
        <v>132</v>
      </c>
      <c r="B39" t="n" s="7">
        <v>2028</v>
      </c>
      <c r="C39" t="n" s="7">
        <v>11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Description of Business and Bas</vt:lpstr>
      <vt:lpstr>Acquisitions</vt:lpstr>
      <vt:lpstr>Earnings Per Share</vt:lpstr>
      <vt:lpstr>Borrowings</vt:lpstr>
      <vt:lpstr>Derivative Instruments and Hedg</vt:lpstr>
      <vt:lpstr>Fair Value Measurements</vt:lpstr>
      <vt:lpstr>Asset Retirement Obligations</vt:lpstr>
      <vt:lpstr>Equity Transactions</vt:lpstr>
      <vt:lpstr>Other</vt:lpstr>
      <vt:lpstr>Acquisitions (Tables)</vt:lpstr>
      <vt:lpstr>Earnings Per Share (Tables)</vt:lpstr>
      <vt:lpstr>Borrowings (Tables)</vt:lpstr>
      <vt:lpstr>Derivative Instruments and He18</vt:lpstr>
      <vt:lpstr>Fair Value Measurements (Tables</vt:lpstr>
      <vt:lpstr>Asset Retirement Obligations (T</vt:lpstr>
      <vt:lpstr>Acquistions (Narrative) (Detail</vt:lpstr>
      <vt:lpstr>Acquistions (Schedule of Acquis</vt:lpstr>
      <vt:lpstr>Acquisitions (Unaudited Pro For</vt:lpstr>
      <vt:lpstr>Earnings Per Share (Details)</vt:lpstr>
      <vt:lpstr>Borrowings (Schedule of Borrowi</vt:lpstr>
      <vt:lpstr>Borrowings (Senior secured revo</vt:lpstr>
      <vt:lpstr>Borrowings (Term Loans) (Detail</vt:lpstr>
      <vt:lpstr>Derivative Instruments and He28</vt:lpstr>
      <vt:lpstr>Derivative Instruments and He29</vt:lpstr>
      <vt:lpstr>Derivative Instruments and He30</vt:lpstr>
      <vt:lpstr>Derivative Instruments and He31</vt:lpstr>
      <vt:lpstr>Fair Value Measurements (Fair V</vt:lpstr>
      <vt:lpstr>Asset Retirement Obligations (D</vt:lpstr>
      <vt:lpstr>Equity Transactions (Details)</vt:lpstr>
      <vt:lpstr>Other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7:00Z</dcterms:created>
  <dcterms:modified xmlns:dcterms="http://purl.org/dc/terms/" xmlns:xsi="http://www.w3.org/2001/XMLSchema-instance" xsi:type="dcterms:W3CDTF">2015-08-05T17:17:00Z</dcterms:modified>
  <dc:title xmlns:dc="http://purl.org/dc/elements/1.1/">Untitled</dc:title>
  <dc:description xmlns:dc="http://purl.org/dc/elements/1.1/"/>
  <dc:subject xmlns:dc="http://purl.org/dc/elements/1.1/"/>
  <cp:keywords/>
  <cp:category/>
</cp:coreProperties>
</file>